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Organization of the Company" sheetId="7" r:id="rId7"/>
    <s:sheet name="Interim Financial Statements" sheetId="8" r:id="rId8"/>
    <s:sheet name="Basis of Presentation" sheetId="9" r:id="rId9"/>
    <s:sheet name="Summary of Significant Accounti" sheetId="10" r:id="rId10"/>
    <s:sheet name="Related Party Transactions" sheetId="11" r:id="rId11"/>
    <s:sheet name="Borrowings" sheetId="12" r:id="rId12"/>
    <s:sheet name="Warrants" sheetId="13" r:id="rId13"/>
    <s:sheet name="Restricted Cash" sheetId="14" r:id="rId14"/>
    <s:sheet name="Summary of Significant Accoun15" sheetId="15" r:id="rId15"/>
    <s:sheet name="Summary of Significant Accoun16" sheetId="16" r:id="rId16"/>
    <s:sheet name="Borrowings (Tables)" sheetId="17" r:id="rId17"/>
    <s:sheet name="Restricted Cash (Tables)" sheetId="18" r:id="rId18"/>
    <s:sheet name="Basis of Presentation - Additio"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Related Party Transactions - Ad" sheetId="31" r:id="rId31"/>
    <s:sheet name="Borrowings - Future Maturities," sheetId="32" r:id="rId32"/>
    <s:sheet name="Borrowings - Future Maturitie33" sheetId="33" r:id="rId33"/>
    <s:sheet name="Borrowings - Additional Informa" sheetId="34" r:id="rId34"/>
    <s:sheet name="Warrants - Additional Informati" sheetId="35" r:id="rId35"/>
    <s:sheet name="Restricted Cash - Restricted Ca" sheetId="36" r:id="rId36"/>
  </s:sheets>
  <s:definedNames/>
  <s:calcPr calcId="124519" calcMode="auto" fullCalcOnLoad="1"/>
</s:workbook>
</file>

<file path=xl/sharedStrings.xml><?xml version="1.0" encoding="utf-8"?>
<sst xmlns="http://schemas.openxmlformats.org/spreadsheetml/2006/main" uniqueCount="489">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BI</t>
  </si>
  <si>
    <t>Entity Registrant Name</t>
  </si>
  <si>
    <t>UNIVERSAL BIOSENSORS INC</t>
  </si>
  <si>
    <t>Entity Central Index Key</t>
  </si>
  <si>
    <t>Current Fiscal Year End Date</t>
  </si>
  <si>
    <t>--12-31</t>
  </si>
  <si>
    <t>Entity Filer Category</t>
  </si>
  <si>
    <t>Smaller Reporting Company</t>
  </si>
  <si>
    <t>Entity Common Stock, Shares Outstanding</t>
  </si>
  <si>
    <t>Consolidated Condensed Balance Sheets</t>
  </si>
  <si>
    <t>Sep. 30, 2015AUD</t>
  </si>
  <si>
    <t>Dec. 31, 2014AUD</t>
  </si>
  <si>
    <t>Current assets:</t>
  </si>
  <si>
    <t>Cash and cash equivalents</t>
  </si>
  <si>
    <t>Inventories, net</t>
  </si>
  <si>
    <t>Accounts receivable</t>
  </si>
  <si>
    <t>Prepayments</t>
  </si>
  <si>
    <t>Other current assets</t>
  </si>
  <si>
    <t>Total current assets</t>
  </si>
  <si>
    <t>Non-current assets:</t>
  </si>
  <si>
    <t>Property, plant and equipment</t>
  </si>
  <si>
    <t>Less accumulated depreciation</t>
  </si>
  <si>
    <t>Property, plant and equipment - net</t>
  </si>
  <si>
    <t>Other non-current assets</t>
  </si>
  <si>
    <t>Total non-current assets</t>
  </si>
  <si>
    <t>Total assets</t>
  </si>
  <si>
    <t>Current liabilities:</t>
  </si>
  <si>
    <t>Accounts payable</t>
  </si>
  <si>
    <t>Accrued expenses</t>
  </si>
  <si>
    <t>Borrowings</t>
  </si>
  <si>
    <t>Other liability</t>
  </si>
  <si>
    <t>Deferred revenue</t>
  </si>
  <si>
    <t>Employee entitlements provision</t>
  </si>
  <si>
    <t>Total current liabilities</t>
  </si>
  <si>
    <t>Non-current liabilities:</t>
  </si>
  <si>
    <t>Asset retirement obligations</t>
  </si>
  <si>
    <t>Long term secured loan</t>
  </si>
  <si>
    <t>Total non-current liabilities</t>
  </si>
  <si>
    <t>Total liabilities</t>
  </si>
  <si>
    <t>Commitments and contingencies</t>
  </si>
  <si>
    <t xml:space="preserve"> </t>
  </si>
  <si>
    <t>Stockholders' equity:</t>
  </si>
  <si>
    <t>Preferred stock, US$0.01 par value. Authorized 1,000,000 shares; issued and outstanding nil in 2015 (2014: nil)</t>
  </si>
  <si>
    <t>Common stock, US$0.0001 par value. Authorized 300,000,000 shares; issued and outstanding 175,897,880 shares in 2015 (2014: 175,610,978)</t>
  </si>
  <si>
    <t>Additional paid-in capital</t>
  </si>
  <si>
    <t>Accumulated deficit</t>
  </si>
  <si>
    <t>Current year loss</t>
  </si>
  <si>
    <t>Accumulated other comprehensive income</t>
  </si>
  <si>
    <t>Total stockholders' equity</t>
  </si>
  <si>
    <t>Total liabilities and stockholders' equity</t>
  </si>
  <si>
    <t>Consolidated Condensed Balance Sheets (Parenthetical) - $ / shares</t>
  </si>
  <si>
    <t>Dec. 31, 2014</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Condensed Statements of Comprehensive Income - AUD</t>
  </si>
  <si>
    <t>3 Months Ended</t>
  </si>
  <si>
    <t>Sep. 30, 2014</t>
  </si>
  <si>
    <t>Revenue</t>
  </si>
  <si>
    <t>Revenue from products</t>
  </si>
  <si>
    <t>Revenue from services</t>
  </si>
  <si>
    <t>Total revenue</t>
  </si>
  <si>
    <t>Operating costs &amp; expenses</t>
  </si>
  <si>
    <t>Cost of goods sold</t>
  </si>
  <si>
    <t>Cost of services</t>
  </si>
  <si>
    <t>Total cost of goods sold &amp; services</t>
  </si>
  <si>
    <t>Contribution from products &amp; services</t>
  </si>
  <si>
    <t>Other operating costs &amp; expenses</t>
  </si>
  <si>
    <t>Research and development</t>
  </si>
  <si>
    <t>General and administrative</t>
  </si>
  <si>
    <t>Total operating costs &amp; expenses</t>
  </si>
  <si>
    <t>Loss from operations</t>
  </si>
  <si>
    <t>Other income/(expense)</t>
  </si>
  <si>
    <t>Interest income</t>
  </si>
  <si>
    <t>Interest expense</t>
  </si>
  <si>
    <t>Financing costs</t>
  </si>
  <si>
    <t>Other</t>
  </si>
  <si>
    <t>Total other income/(expense)</t>
  </si>
  <si>
    <t>Net loss before tax</t>
  </si>
  <si>
    <t>Income tax benefit/(expense)</t>
  </si>
  <si>
    <t>Net loss</t>
  </si>
  <si>
    <t>Earnings per share</t>
  </si>
  <si>
    <t>Basic and diluted net loss per share</t>
  </si>
  <si>
    <t>Other comprehensive gain, net of tax:</t>
  </si>
  <si>
    <t>Reclassification for (losses)/gains realised in net income</t>
  </si>
  <si>
    <t>Other comprehensive (loss)/gain</t>
  </si>
  <si>
    <t>Comprehensive loss</t>
  </si>
  <si>
    <t>Consolidated Condensed Statements of Changes in Stockholders' Equity and Comprehensive Income - AUD</t>
  </si>
  <si>
    <t>Total</t>
  </si>
  <si>
    <t>Ordinary Shares [Member]</t>
  </si>
  <si>
    <t>Additional Paid-in Capital [Member]</t>
  </si>
  <si>
    <t>Accumulated Deficit [Member]</t>
  </si>
  <si>
    <t>Accumulated Other Comprehensive Income [Member]</t>
  </si>
  <si>
    <t>Beginning Balance at Dec. 31, 2013</t>
  </si>
  <si>
    <t>Beginning Balance, Shares at Dec. 31, 2013</t>
  </si>
  <si>
    <t>Exercise of stock options issued to employees</t>
  </si>
  <si>
    <t>Exercise of stock options issued to employees, Shares</t>
  </si>
  <si>
    <t>Shares issued to employees</t>
  </si>
  <si>
    <t>Shares issued to employees, Shares</t>
  </si>
  <si>
    <t>Stock option expense</t>
  </si>
  <si>
    <t>Ending Balance at Sep. 30, 2014</t>
  </si>
  <si>
    <t>Ending Balance, Shares at Sep. 30, 2014</t>
  </si>
  <si>
    <t>Beginning Balance at Dec. 31, 2014</t>
  </si>
  <si>
    <t>Beginning Balance, Shares at Dec. 31, 2014</t>
  </si>
  <si>
    <t>Ending Balance at Sep. 30, 2015</t>
  </si>
  <si>
    <t>Ending Balance, Shares at Sep. 30, 2015</t>
  </si>
  <si>
    <t>Consolidated Condensed Statements of Cash Flows - AUD</t>
  </si>
  <si>
    <t>Cash flows from operating activities:</t>
  </si>
  <si>
    <t>Adjustments to reconcile net profit/(loss) to net cash provided by/(used in) operating activities:</t>
  </si>
  <si>
    <t>Depreciation and amortization</t>
  </si>
  <si>
    <t>Share based payments expense</t>
  </si>
  <si>
    <t>Loss on fixed assets disposal</t>
  </si>
  <si>
    <t>Unrealized foreign exchange losses</t>
  </si>
  <si>
    <t>Change in assets and liabilities:</t>
  </si>
  <si>
    <t>Inventory</t>
  </si>
  <si>
    <t>Accounts receivables</t>
  </si>
  <si>
    <t>Prepaid expenses and other current assets</t>
  </si>
  <si>
    <t>Employee entitlements</t>
  </si>
  <si>
    <t>Accounts payable and accrued expenses</t>
  </si>
  <si>
    <t>Net cash provided by/(used in) operating activities</t>
  </si>
  <si>
    <t>Cash flows from investing activities:</t>
  </si>
  <si>
    <t>Purchases of property, plant and equipment</t>
  </si>
  <si>
    <t>Net cash used in investing activities</t>
  </si>
  <si>
    <t>Cash flows from financing activities:</t>
  </si>
  <si>
    <t>Proceeds from borrowings</t>
  </si>
  <si>
    <t>Repayment of borrowings</t>
  </si>
  <si>
    <t>Borrowing costs</t>
  </si>
  <si>
    <t>Net cash used in financing activities</t>
  </si>
  <si>
    <t>Net decrease in cash and cash equivalents</t>
  </si>
  <si>
    <t>Cash and cash equivalents at beginning of period</t>
  </si>
  <si>
    <t>Effect of exchange rate fluctuations on the balances of cash held in foreign currencies</t>
  </si>
  <si>
    <t>Cash and cash equivalents at end of period</t>
  </si>
  <si>
    <t>Organization of the Company</t>
  </si>
  <si>
    <t>Organization, Consolidation and Presentation of Financial Statements [Abstract]</t>
  </si>
  <si>
    <t>Organization of the Company
We are a specialist medical diagnostics company focused on the
research, development and manufacture of in vitro diagnostic test
devices for consumer and professional point-of-care use.
We were incorporated in the State of Delaware on September 14,
2001 and our shares of common stock in the form of CHESS Depositary
Interests (“CDIs”) have been quoted on the Australian
Securities Exchange (“ASX”) since December 13,
2006. Our securities are not currently traded on any other public
market. Our wholly owned subsidiary and primary operating vehicle,
UBS, was incorporated as a proprietary limited company in Australia
on September 21, 2001. UBS conducts our research, development
and manufacturing activities in Melbourne, Australia.
We have rights to an extensive patent portfolio, with certain
patents owned by UBS and a number licensed to UBS by LifeScan, Inc.
(“LifeScan”) and other third party licensors. Unless
otherwise noted, references to “LifeScan” in this
document are references collectively or individually to LifeScan,
Inc., and/or LifeScan Europe, a division of Cilag GmbH
International, both affiliates of Johnson and Johnson.
We are using our electrochemical cell technology platform to
develop point-of-care testing systems for a number of different
markets. Our current focus is as set out below:
• Coagulation testing market – we
are working with Siemens Healthcare Diagnostics, Inc.
(“Siemens”) in relation to a range of products for the
point-of-care coagulation testing market pursuant to a
Collaboration Agreement with Siemens (“Collaboration
Agreement”). The first such product developed with Siemens,
the Xprecia Stride™ Coagulation Analyzer, received CE mark
approval on December 9, 2014 and is now being released by
Siemens in Europe. In July 2015, Siemens made a premarket 510(k)
submission to the US Food and Drug Administration
(“FDA”) for regulatory clearance to sell the Xprecia
Stride™ Coagulation Analyzer in the US. Under the terms of a
supply agreement with Siemens (“Supply Agreement”), UBS
is the manufacturer of test strips for this product and two further
tests still in development for Siemens. We are also developing our
own Prothrombin Time International Normalized Ratio
(“PT-INR”) test for use in decentralized settings
including the patient self-test market and are currently
negotiating arrangements with distributors in initial target
markets with respect to that test.
• Blood glucose – we provide
services to LifeScan as required from time to time, pursuant to a
Master Services and Supply Agreement (“Master Services and
Supply Agreement”) and a development and research agreement
(“Development and Research Agreement”) with
LifeScan.
• Other electrochemical-cell based
tests – we are working on demonstrating the broader
application of our technology platform, including its application
to diagnostic tests based on enzymatic, immunoassay and molecular
diagnostic methods. We may seek to enter into collaborative
arrangements, strategic alliances or distribution agreements with
respect to any products or technologies arising from this
work.</t>
  </si>
  <si>
    <t>Interim Financial Statements</t>
  </si>
  <si>
    <t>Quarterly Financial Information Disclosure [Abstract]</t>
  </si>
  <si>
    <t>Interim Financial Statements
The accompanying unaudited consolidated condensed financial
statements have been prepared in accordance with accounting
principles generally accepted in the United States (“U.S.
GAAP”) and with the instructions to Form 10-Q and Article 10
of Regulation S-X for interim financial information. Accordingly,
they do not include all of the information and footnotes required
by U.S. GAAP for complete financial statements. In the opinion of
management, all adjustments (consisting of normal recurring
adjustments) considered necessary for a fair presentation have been
included. Operating results for the nine months ended
September 30, 2015 are not necessarily indicative of the
results that may be expected for the year ending December 31,
2015. For further information, refer to the financial statements
and footnotes thereto as of and for the year ended
December 31, 2014, included in the Form 10-K of Universal
Biosensors, Inc.
The year-end consolidated condensed balance sheets data as at
December 31, 2014 was derived from audited financial
statements, but does not include all disclosures required by U.S.
GAAP. Certain prior year amounts in the consolidated condensed
financial statements have been reclassified to conform to the
current presentation.</t>
  </si>
  <si>
    <t>Basis of Presentation</t>
  </si>
  <si>
    <t>Basis of Presentation
All amounts within these consolidated financial statements are
expressed in Australian dollars (“AUD” or
“A$”) unless otherwise stated.
The Company’s consolidated financial statements have been
prepared assuming the Company will continue as a going concern. We
rely largely on our existing cash and cash equivalents balance and
operating cash flow to provide for the working capital needs of our
operations. We believe we have sufficient cash and cash equivalents
to fund our operations for at least the next twelve months.
However, in the event, our financing needs for the foreseeable
future are not able to be met by our existing cash and cash
equivalents balance and operating cash flow, we would seek to raise
funds through public or private equity offerings, debt financings,
and through other means to meet the financing requirements. There
is no assurance that funding would be available at acceptable
terms, if at all.</t>
  </si>
  <si>
    <t>Summary of Significant Accounting Policies</t>
  </si>
  <si>
    <t>Accounting Policies [Abstract]</t>
  </si>
  <si>
    <t>Summary of Significant Accounting Policies
Principles of Consolidation
The consolidated financial statements include the financial
statements of the Company and its wholly owned subsidiary, UBS. All
intercompany balances and transactions have been eliminated o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deferred
income taxes, asset retirement obligations and obligations related
to employee benefits. Actual results could differ from those
estimates.
Cash &amp; Cash Equivalents
The Company considers all highly liquid investments purchased with
an initial maturity of three months or less to be cash equivalents.
For cash and cash equivalents, the carrying amount approximates
fair value due to the short maturity of those instruments.
Short-Term Investments (Held-to-maturity)
Short-term investments constitute all highly liquid investments
with term to maturity from three months to twelve months. The
carrying amount of short-term investments is equivalent to their
fair value.
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invested with one of
Australia’s largest banks. The Company is exposed to credit
risk in the event of default by the banks holding the cash or cash
equivalents to the extent of the amount recorded on the
consolidated condensed balance sheets. The Company has not
experienced any losses on its deposits of cash and cash
equivalents. The Company has not identified any collectability
issues with respect to receivables.
Derivative Instruments and Hedging Activities
Derivative financial instruments
The Company may use derivative financial instruments to hedge its
exposure to foreign exchang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asset or
non-financial liability, the associated cumulative gain or loss is
removed from equity and included in the initial cost or other
carrying amount of the non-financial asset or liability.
For cash flow hedges, other than those covered by the preceding
statement, the associated cumulative gain or loss is removed from
equity and recognized in the consolidated condensed statements of
comprehensive income in the same period or periods during which the
hedged forecast transaction affects the consolidated condensed
statements of comprehensive income and on the same line item as
that hedged forecast transaction. The ineffective part of any gain
or loss is recognized immediately in the consolidated condens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condens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At September 30, 2015 and
year ended December 31, 2014, we did not have any assets or
liabilities that utilize Level 3 inputs. The valuation of our
foreign exchange derivatives are based on the market approach using
observable market inputs, such as forward rates and incorporate
non-performance risk (the credit standing of the counterparty when
the derivative is in a net asset position, and the credit standing
of the Company when the derivative is in a net liability position).
Our derivative assets are categorized as Level 2. The fair value
methodologies described as Level 2 and 3 inputs are defined
elsewhere in these notes to the financial statemen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 also includes the transfer from equity of
any gains/losses on qualifying cash flow hedges relating to
purchases of raw material. Costs of purchased inventory are
determined after deducting rebates and discounts.
Nine Months Ended Year Ended
2015 2014
A$ A$
Raw materials 177,611 351,007
Work in progress 332,522 46,443
Finished goods 28,645 0
538,778 397,450
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current year
expense to adjust the allowance for doubtful accounts, if any, is
recorded within general and administrative expenses in the
consolidated condensed statements of comprehensive income. Account
balances are charged against the allowance when it is probable the
receivable will not be recovered.
Nine Months Ended Year Ended
2015 2014
A$ A$
Accounts receivable 4,246,515 3,799,705
Allowance for doubtful debts 0 0
4,246,515 3,799,705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are charged to
operations as incurred, include normal services, and do not include
items of a capital nature.
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Research and development expenses for the three and nine months
ended September 30, 2015 and 2014 are as follows:
Three Months Ended September 30,
Nine Months Ended September 30,
2015 2014 2015 2014
A$ A$ A$ A$
Research 404,688 263,327 915,775 1,007,863
Development 4,582,327 4,452,117 13,965,956 12,893,136
Research and development expenses 4,987,015 4,715,444 14,881,731 13,900,999
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We are subject to income taxes in the United States and Australia.
U.S. federal income tax returns up to and including the 2014
financial year have been filed. Internationally, consolidated
income tax returns up to and including the 2014 financial year have
been filed.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Our overall ARO changed as follows:
Nine Months Ended Year Ended
2015 2014
A$ A$
Opening balance 2,600,000 2,549,928
Accretion expense 0 50,072
Ending balance 2,600,000 2,600,000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Impairment of Long-Lived Assets
The Company reviews its capital assets, including patents and
license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Australian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condensed balance
sheets.
Revenue Recognition
We recognize revenue from all sources based on the provisions of
the U.S. SEC’s Staff Accounting Bulletin No. 104 and ASC
605 Revenue Recognition.
The Company’s revenue represents revenue from sales of
products, provision of services and collaborative research and
development agreements.
We recognize revenue from sales of products at the time title of
goods passes to the buyer and the buyer assumes the risks and
rewards of ownership, assuming all other revenue recognition
criteria have been met. Generally, this is at the time products are
shipped to the customer.
Revenue from services is recognized when a persuasive evidence of
an arrangement exists, services have been rendered, the price is
fixed or determinable, and collectability is reasonably assured.
Revenue recognition principles are assessed for each new
contractual arrangement and the appropriate accounting is
determined for each service.
Where our agreements contain multiple elements, or deliverables,
such as the manufacture and sale of products, provision of services
or research and development activities, they are assessed to
determine whether separate delivery of the individual elements of
such arrangements comprises more than one unit of accounting. Where
an arrangement can be divided into separate units of accounting
(each unit constituting a separate earnings process), the
arrangement consideration is allocated amongst those varying units
based on the relative selling price of the separate units of
accounting and the applicable revenue recognition criteria applied
to the separate units. Selling prices are determined using fair
value as determined by either vendor specific objective evidence or
third party evidence of the selling price, when available, or the
Company’s best estimate of selling price when fair value is
not available for a given unit of accounting.
Under ASC 605-25, the delivered item(s) are separate units of
accounting, provided (i) the delivered item(s) have value to a
customer on a stand-alone basis, and (ii) if the arrangement
includes a general right of return relative to the delivered item,
delivery or performance of the undelivered item(s) is considered
probable and substantially in our control. Where the arrangement
cannot be divided into separate units, the individual deliverables
are combined as a single unit of accounting and the total
arrangement consideration is recognized across other deliverables
in the arrangement or over the estimated collaboration period.
Payments under these arrangements typically include one or more of
the following: non-refundable, upfront payments; funding of
research and/or development efforts; and milestone payments.
We typically generate milestone payments from our customers
pursuant to the various agreements we have with them.
Non-refundable milestone payments which represent the achievement
of a significant technical/regulatory hurdle in the research and
development process pursuant to collaborative agreements, and are
deemed to be substantive, are recognized as revenue upon the
achievement of the specified milestone. If the non-refundable
milestone payment is not substantive or stand-alone value, the
non-refundable milestone payment is deferred and recognized as
revenue either over the estimated performance period stipulated in
the agreement or across other deliverables in the arrangement.
Management has concluded that the core operations of the Company
are expected to be research and development activities, commercial
manufacture of approved medical or testing devices and the
provision of services. The Company’s ultimate goal is to
utilize the underlying technology and skill base for the
development of marketable products that the Company will
manufacture. The Company considers revenue from the sales of
products, revenue from services and the income received from
milestone payments indicative of its core operating activities or
revenue producing goals of the Company, and as such have accounted
for this income as “revenues”.
Master Services and Supply Agreement
In October 2007, the Company and LifeScan entered into a Master
Services and Supply Agreement, under which the Company would
provide certain services to LifeScan in the field of blood glucose
monitoring and act as a non-exclusive manufacturer of blood glucose
test strips. The Master Services and Supply Agreement was
subsequently amended and restated in May 2009. The Company has
concluded the Master Services and Supply Agreement should be
accounted for as three separate units of accounting: 1) research
and development to assist LifeScan in receiving regulatory
clearance to sell the blood glucose product (milestone payment), 2)
contract manufacturing of the blood glucose test strips (contract
manufacturing) which ceased in December 2013, and 3) ongoing
services and efforts to enhance the product (product
enhancement).
All consideration within the Master Services and Supply Agreement
is contingent. The Company concluded the undelivered items were not
priced at a significant incremental discount to the delivered items
and revenue for each deliverable will be recognized as each
contingency is met and the consideration becomes fixed and
determinable. The milestone payment was considered to be a
substantive payment and the entire amount has been recognized as
revenue when the regulatory approval was received. Revenues for
contract manufacturing and ongoing efforts to enhance the product
are recognized as revenue from products or revenue from services,
respectively, when the four basic criteria for revenue recognition
are met.
Collaboration Agreement
On September 9, 2011 the Company entered into a Collaboration
Agreement with Siemens to develop coagulation related products for
hospital point-of-care and ambulatory care coagulation markets. In
addition to an up-front, non-refundable payment of A$2,961,245
(equivalent to US$3 million), the Collaboration Agreement contained
a further six payments from Siemens upon the achievement of certain
defined milestones. These six milestones relate to feasibility,
regulatory submissions and the launch of the products to be
developed. The Company has concluded that the up-front payment is
not a separate unit of accounting and recorded the amount as
deferred revenue to be recognized as revenue across other
deliverables in the arrangement with Siemens based upon the
Company’s best estimate of selling price. The deliverables
related to each milestone are considered substantive and are not
priced at a significant incremental discount to the other
deliverables. As the achievement of the milestones is contingent
upon a future event, the revenue for each deliverable will be
recognized as the contingencies are met and the consideration
becomes fixed and determinable.
Of the six milestones, the Company has delivered on four as of
September 30, 2015. Two milestones were delivered in 2012 and
the milestones achieved subsequent to January 1, 2014 are as
follows:
• In December 2014, the Company
delivered on its third milestone when it completed the development
of the Xprecia Stride™ Coagulation Analyzer and the same was
launched by Siemens. Of the total amount of A$1,750,486 (equivalent
to US$1,428,571) recognized as revenue from services in December
2014, A$1,225,340 (equivalent to US$1,000,000) relates to the
achievement of the milestone whilst the balance relates to a
portion of the deferred US$3 million up-front payment allocated to
these milestones.
• In July 2015, the Company delivered
on its fourth milestone when Siemens made a premarket 510(k)
submission to the FDA for regulatory clearance to sell the Xprecia
Stride™ Coagulation System in the US. Of the total amount of
A$1,955,340 (equivalent to US$1,428,571) recognized as revenue from
services in July 2015 for this milestone, A$1,368,738 (equivalent
to US$1,000,000) relates to the achievement of the milestone whilst
the balance relates to a portion of the deferred US$3 million
up-front payment allocated to these milestones.
Interest income
Interest income is recognized as it accrues, taking into account
the effective yield on the cash and cash equivale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entities which are an R&amp;D entity involved
in eligible R&amp;D activities with an aggregated turnover (which
generally means an entity’s total ordinary income that it
derives in the ordinary course of carrying on a business, subject
to certain exclusions) of less than A$20 million are eligible to
claim research and development tax incentive income. In accordance
with SEC Regulation S-X Article 5-03, the Company’s research
and development incentive income has been recognized as
non-operating income as it is not indicative of the core operating
activities or revenue producing goals of the Company.
Management has assessed the Company’s research and
development activities and expenditures to determine which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2,425,052 and A$3,561,209 for
the three months ended September 30, 2015 and 2014,
respectively and A$6,721,128 and A$7,281,358 for the nine months
ended September 30, 2015 and 2014, respectively. Research and
development expenses, net of the research and development tax
incentive income for the respective periods are as follows:
Three Months Ended September 30,
Nine Months Ended September 30,
2015 2014 2015 2014
A$ A$ A$ A$
Research and development expenses 4,987,015 4,715,444 14,881,731 13,900,999
Research and development tax incentive income (2,425,052 ) (3,561,209 ) (6,721,128 ) (7,281,358 )
2,561,963 1,154,235 8,160,603 6,619,641
The research and development tax incentive income is recorded under
the caption “Other” in the consolidated condensed
statements of comprehensive income.
Foreign Currency
Functional and reporting currency
Items included in the financial statements of each of the
Group’s entities are measured using the currency of the
primary economic environment in which the entity operates
(“the functional currency”). The functional currency of
the Company and UBS is AUD or A$ for all years presente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condensed statements of comprehensive income.
The Company has recorded foreign currency transaction losses of
A$883,943 and A$399,417 for the three months ended
September 30, 2015 and 2014, respectively and A$1,526,228 and
A$444,973 for the nine month period ended September 30, 2015
and 2014,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
Commitments and Contingencies
Liabilities for loss contingencies, arising from claims,
assessments, litigation, fines, and penalties and other sources are
recorded when it is probable that a liability has been incurred and
the amount of the assessment can be reasonably estimated. Our
contingent liabilities as at September 30, 2015 are as
follows:
•
during 2009, LifeScan chose not to proceed with the
registration of the then current product but to proceed with an
enhanced product, called OneTouch ® ®
• we have engaged Planet Innovation Pty
Ltd (“Planet Innovation”) to assist us with design and
engineering for future analyzers. As part of the agreement, Planet
Innovation will receive a milestone payment on the launch sign-off
for each of the analyzers. These milestone payments are expected to
total A$600,000. The milestones have not been accrued as the
analyzers Planet Innovation is currently working on are in the
research and development phases and it is uncertain whether these
milestones will be achieved.
Patent Fees
We have an obligation to pay 50% of the patent fees paid by
LifeScan in respect of the patents we license from LifeScan prior
to the date of the first commercial sale of a non-glucose product
that utilizes the technology licensed from LifeScan and 50% of the
patent fees incurred by LifeScan in respect of such patents
thereafter. This obligation was triggered with the first commercial
sale of the Xprecia Stride TM
Patent and License Costs
Legal and maintenance fees incurred for patent application costs
have been charged to expense and reported in research and
development expense.
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
Leased Assets
All of the Company’s leases for the periods ending
September 30, 2015 and December 31, 2014 are considered
operating leases. The costs of operating leases are charged to the
consolidated condensed statements of comprehensive income on a
straight-line basis over the lease term.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share of common stock. The total number of
options that may be issued under the Plan is such maximum amount
permitted by law and the Listing Rules of the ASX. The exercise
price and any exercise conditions are determined by the board at
the time of grant of the options. Any exercise conditions must be
satisfied before the options vest and become capable of exercise.
The options lapse on such date determined by the board at the time
of grant or earlier in accordance with the Plan. Options granted to
date have had a term up to 10 years and generally vest in equal
tranches over three years.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In accordance with ASC 718, the fair value of the option grants was
estimated on the date of each grant using the Trinomial Lattice
model. The assumptions for these grants were:
Grant Date
Jan-15
Jan-15
Aug-14
Exercise Price (A$) 0.00 0.23 0.17
Share Price at Grant Date (A$) 0.23 0.23 0.17
Volatility 72 % 72 % 71 %
Expected Life (years) 7 7 7
Risk Free Interest Rate 2.27 % 2.27 % 3.13 %
Fair Value of</t>
  </si>
  <si>
    <t>Related Party Transactions</t>
  </si>
  <si>
    <t>Related Party Transactions [Abstract]</t>
  </si>
  <si>
    <t>Related Party Transactions
Details of related party transactions material to the operations of
the Group other than compensation arrangements, expense allowances,
and other similar items in the ordinary course of business, are set
out below.
In September 2011, we entered into a non-exclusive license
agreement with SpeeDx Pty Ltd (“SpeeDx”) pursuant to
which SpeeDx granted us a license to use its proprietary MNAzyme
technology in the field of molecular diagnostics. Under the
agreement we make milestone payments totaling A$500,000 to SpeeDx
if certain specified targets are achieved, and royalty payments
ranging from 5% to 15% of that portion of our sales and licensing
revenues arising from SpeeDx technology or products incorporating
SpeeDx technology.
In August 2013, we entered into a consulting agreement with SpeeDx
pursuant to which we provided certain services relating to the
establishment and maintenance of a quality management system at
SpeeDx. Consulting fees received under this agreement in 2014 were
A$77,758. In addition, a success fee of A$50,000 was paid by SpeeDx
in 2014 as the criteria for successful completion of the engagement
was met.
Mr. Denver is a director of the Company and SpeeDx. Until
September 27, 2013, PFM Cornerstone Limited held approximately
6% of our shares (this holding has since decreased to less than
1.0% of our shares) and PFM Cornerstone Limited also holds
approximately 33% of the issued shares in SpeeDx. Messrs Denver and
Hanley are directors of the Company and PFM Cornerstone
Limited.</t>
  </si>
  <si>
    <t>Debt Disclosure [Abstract]</t>
  </si>
  <si>
    <t>Borrowings
Future maturities, interest and other payments under the
Company’s long term secured loan pursuant to the credit
agreement (described below) as of September 30, 2015 and
December 31, 2014 are as follows:
September 30, 2015 December 31, 2014
US$ A$ US$ A$
2015 442,750 2,649,167
2016 1,761,375 1,732,500
2017 1,756,563 1,732,500
2018 16,694,000 16,732,500
Thereafter 0 0
Total minimum payments 20,654,688 22,846,667
Less amount representing interest and other fees (5,654,688 ) (7,846,667 )
Gross balance of long term debt 15,000,000 15,000,000
Less fair value of warrants recorded within loan (a) (815,655 ) (815,655 )
Plus interest accretion 290,507 168,494
Total carrying value 14,474,852 20,648,862 14,352,839 17,499,194
Less current portion 0 0 0 0
Total carrying value, non-current portion 14,474,852 20,648,862 14,352,839 17,499,194
The carrying value of the borrowings approximates its fair value.
The fair value is estimated by discounting future cash flows at the
currently offered rates for borrowings of similar remaining
maturities.
(a) The warrants issued in December 2013
had a fair value of US$815,655 as of September 30, 2015 and
December 31, 2014, and are included in long term debt carrying
value.
Athyrium Credit Agreement
On December 19, 2013 (“Closing Date”), UBI and its
wholly owned subsidiary, UBS (together UBI and UBS, the
“Transaction Parties”) entered into a credit agreement
with Athyrium Opportunities Fund (A) LP (“Athyrium
A”), as administrative agent (the “Administrative
Agent”) and as a lender, and Athyrium Opportunities Fund
(B) LP (“Athyrium B”) as a lender (Athyrium A and
Athyrium B together with any other lenders party thereto from time
to time, the “Lenders”) for a secured term loan of up
to US$25 million, which was amended on January 30, 2015
(“Credit Agreement”). Of this amount, US$15 million had
been drawn at December 31, 2013, with a further US$10 million
available to be drawn down on or before July 31, 2015 if UBS
satisfied certain conditions precedent relating to product
revenues.
Whilst UBS met the commercial conditions required under the Credit
Agreement to draw down an additional US$10 million, it decided not
to take up the additional debt funding.
The term loan has a maturity date of December 19, 2018
(“Maturity Date”) and bears interest at 10.5% per
annum payable in cash quarterly in arrears over the five year term,
and as otherwise described in the Credit Agreement. A default
interest rate of 13% per annum shall apply during the
existence of a default under the Credit Agreement. Other than as
summarized below, UBS is not required to make payments of principal
for amounts outstanding under the term loan until maturity,
December 19, 2018. The term loan under the Credit Agreement is
secured by substantially all of UBI and UBS’ assets. UBI
(together with any future subsidiaries) guarantees all of
UBS’s obligations under the term loan.
Voluntary prepayments of the term loans are not permitted prior to
the second anniversary of the Closing Date, except in the event of
a change of control of a Transaction Party. After the second
anniversary, UBS can make voluntary repayments in minimum principal
amounts of US$2,500,000 together with interest, plus the premium
described below. UBS must make mandatory prepayments in certain
prescribed circumstances, including in the event of raising
additional debt financing, a sale or transfer of assets other than
in certain circumstances and in the event of other specified
extraordinary receipts. Extraordinary receipts include cash
received or paid other than in the ordinary course of business,
such as tax refunds (other than GST and R&amp;D tax rebates),
LifeScan lump sum fee payments and Siemens termination fees. In
such events, UBS must prepay to the Lenders 100% of the net cash
proceeds received up to the outstanding principal amount of the
loans drawn down, together with all accrued and unpaid interest
thereon and all other obligations. In the event of any prepayment
on or prior to the second anniversary of the Closing Date with
respect to any obligations under the Credit Agreement, UBS must
also pay a prepayment premium of 20% of the principal of such
prepayment due and payable on the applicable date. In the event of
any prepayment after the second anniversary of the Closing Date
with respect to any obligations under the Credit Agreement, UBS
must pay a prepayment premium commencing at 15% of the principal of
such prepayment due and payable on the applicable date and reducing
pro-rata on a monthly basis until the Maturity Date.
Unless the facility is otherwise terminated earlier pursuant to the
terms of the Credit Agreement, UBS (as the borrower) is required to
repay the outstanding principal amount of the loans drawn down,
together with all accrued and unpaid interest thereon and all other
obligations on the Maturity Date.
UBS paid a non-refundable fee of US$625,000 to the Lenders on the
Closing Date (being 2.5% of the aggregate credit facility) and a
non-refundable fee of US$200,000 to the Lenders in connection with
the January 2015 amendment to the Credit Agreement. A 2% commitment
fee based on any available unused borrowing commitment was paid by
UBS under the Credit Agreement until July 31, 2015. The
Lenders are also entitled to receive 30% of the net proceeds of
milestone payments paid under the Collaboration Agreement by and
among UBS, UBI and Siemens Healthcare Diagnostics, Inc., up to a
maximum of US$600,000 in the aggregate, of which US$300,000 was
paid in February 2015 and the balance of US$300,000 was paid in
August 2015 (upon receipt of two further milestone payments). UBS
has also agreed to pay certain taxes arising in connection with the
Credit Agreement and other Loan Documents, including withholding
taxes. UBS has also agreed to pay certain reasonable out-of-pocket
expenses incurred by the Lenders in connection with the loan
documents, including the January 2015 amendment, or as may be
incurred in connection with the enforcement or protection of their
rights.
The Credit Agreement also contains certain covenants, including
among other things, covenants: (i) relating to the delivery of
financial and other information and certificates, notices of
defaults, litigation and other material events; payment of taxes
and other obligations; maintenance of insurance; (ii) which
limit or restrict the incurrence of liens; the making of
investments; the incurrence of certain indebtedness; mergers,
dispositions, liquidations, or consolidations and significant asset
sales; restricted payments; transactions with affiliates other than
on normal and arms-length terms; burdensome agreements; prepayment
of other indebtedness; ownership of subsidiaries; and
(iii) which require UBS to maintain unrestricted cash of not
less than US$2,000,000 in a specified bank account at any time.
As further described below, pursuant to the Credit Agreement, UBI
issued to the lenders warrants entitling the holder to purchase up
to an aggregate total of 4.5 million shares of UBI’s
common stock in the form of CDIs at a price of A$1.00 per share
(the “Exercise Price”), which represents a 117% premium
over the closing price of UBI’s common stock on
December 19, 2013. The warrants are immediately exercisable
and have a term of seven years.
Other
In December 2014, UBS entered into an arrangement with Elantis
Premium Funding Ltd to fund the Group’s 2015 insurance
premium. The total amount financed was A$498,890 at inception which
in September 2015 was fully repaid. Interest was charged at a fixed
rate of 2.84% per annum. The short-term borrowing was secured
by the insurance premium refund, which security has now been
released.</t>
  </si>
  <si>
    <t>Warrants</t>
  </si>
  <si>
    <t>Text Block [Abstract]</t>
  </si>
  <si>
    <t>Warrants
Pursuant to the Credit Agreement, UBS issued to the Lenders
warrants entitling the holder to purchase up to an aggregate total
of 4.5 million shares of UBI’s common stock in the form
of CDIs at the Exercise Price.
The warrants may be exercised at any time until December 19,
2020, in whole or in part in minimum multiples of 500,000 shares of
common stock. The holder of the warrants can pay the Exercise Price
in cash or it has the right to pay all or a portion of the Exercise
Price by making a cashless exercise, therefore reducing the number
of shares of common stock the holder would otherwise be issued.
The warrant is subject to adjustments in the event of certain
issuances by UBS, such as bonus issues, pro rata (rights) issues
and reorganizations (e.g., consolidation, subdivision).
The Company assessed that the warrants are not liabilities within
scope of ASC 480-10-25. The warrants are legally detachable from
the loan and separately exercisable and as such meet the definition
of a freestanding derivative instrument pursuant to ASC 815.
However, the scope exception in accordance with ASC 815-10-15-74
applies to warrants and it meets the requirements of ASC 815 that
would be classified in stockholders’ equity. Therefore, the
warrants were initially accounted for within stockholders’
equity, and subsequent changes in fair value will not be recorded.
The fair value of the warrant was estimated using the Trinomial
Lattice model.
The debt issuance costs were recorded as deferred issuance costs
and are amortized as interest expense, using the effective interest
method, over the term of the loan pursuant to ASC 835-30-35-2.</t>
  </si>
  <si>
    <t>Restricted Cash</t>
  </si>
  <si>
    <t>Cash and Cash Equivalents [Abstract]</t>
  </si>
  <si>
    <t>Restricted Cash
Restricted cash maintained by the Company in the form of term
deposits is as follows:
Nine Months Ended Year Ended
2015 2014
A$ A$
Financial covenant pursuant to the Credit Agreement 2,900,000 2,600,000
Collateral for facilities 320,000 320,000
3,220,000 2,920,000
Financial covenant pursuant to the credit agreement and collateral
for facilities is recorded under the caption “Other
non-current assets” in the consolidated condensed balance
sheets.</t>
  </si>
  <si>
    <t>Summary of Significant Accounting Policies (Policies)</t>
  </si>
  <si>
    <t>Principles of Consolidation</t>
  </si>
  <si>
    <t>Principles of Consolidation
The consolidated financial statements include the financial
statements of the Company and its wholly owned subsidiary, UBS. All
intercompany balances and transactions have been eliminated on
consolidation.</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plant and equipment, deferred
income taxes, asset retirement obligations and obligations related
to employee benefits. Actual results could differ from those
estimates.</t>
  </si>
  <si>
    <t>Cash &amp; Cash Equivalents</t>
  </si>
  <si>
    <t>Cash &amp; Cash Equivalents
The Company considers all highly liquid investments purchased with
an initial maturity of three months or less to be cash equivalents.
For cash and cash equivalents, the carrying amount approximates
fair value due to the short maturity of those instruments.</t>
  </si>
  <si>
    <t>Short-Term Investments (Held-to-maturity)</t>
  </si>
  <si>
    <t>Short-Term Investments (Held-to-maturity)
Short-term investments constitute all highly liquid investments
with term to maturity from three months to twelve months. The
carrying amount of short-term investments is equivalent to their
fair value.</t>
  </si>
  <si>
    <t>Concentration of Credit Risk and Other Risks and Uncertainties</t>
  </si>
  <si>
    <t>Concentration of Credit Risk and Other Risks and
Uncertainties
Cash and cash equivalents and accounts receivable consist of
financial instruments that potentially subject the Company to
concentration of credit risk to the extent of the amount recorded
on the consolidated condensed balance sheets. The Company’s
cash and cash equivalents are invested with one of
Australia’s largest banks. The Company is exposed to credit
risk in the event of default by the banks holding the cash or cash
equivalents to the extent of the amount recorded on the
consolidated condensed balance sheets. The Company has not
experienced any losses on its deposits of cash and cash
equivalents. The Company has not identified any collectability
issues with respect to receivables.</t>
  </si>
  <si>
    <t>Derivative Instruments and Hedging Activities</t>
  </si>
  <si>
    <t>Derivative Instruments and Hedging Activities
Derivative financial instruments
The Company may use derivative financial instruments to hedge its
exposure to foreign exchange arising from operating, investing and
financing activities. The Company does not hold or issue derivative
financial instruments for trading purposes. However, derivatives
that do not qualify for hedge accounting are accounted for as
trading instruments.
Derivative financial instruments are recognized initially at fair
value. Subsequent to initial recognition, derivative financial
instruments are stated at fair value. The gain or loss on
remeasurement to fair value is recognized immediately in the income
statement. However, where derivatives qualify for hedge accounting,
recognition of any resultant gain or loss depends on the nature of
the item being hedged.
Cash flow hedges
Exposure to foreign exchange risks arises in the normal course of
the Company’s business and it is the Company’s policy
to use forward exchange contracts to hedge anticipated sales and
purchases in foreign currencies. The amount of forward cover taken
is in accordance with approved policy and internal forecasts.
Where a derivative financial instrument is designated as a hedge of
the variability in cash flows of a recognized asset or liability,
or a highly probable forecast transaction, the effective part of
any unrealized gain or loss on the derivative financial instrument
is recognized directly in equity. When the forecast transaction
subsequently results in the recognition of a non-financial asset or
non-financial liability, the associated cumulative gain or loss is
removed from equity and included in the initial cost or other
carrying amount of the non-financial asset or liability.
For cash flow hedges, other than those covered by the preceding
statement, the associated cumulative gain or loss is removed from
equity and recognized in the consolidated condensed statements of
comprehensive income in the same period or periods during which the
hedged forecast transaction affects the consolidated condensed
statements of comprehensive income and on the same line item as
that hedged forecast transaction. The ineffective part of any gain
or loss is recognized immediately in the consolidated condensed
statements of comprehensive income.
When a hedging instrument expires or is sold, terminated or
exercised, or the Company revokes designation of the hedge
relationship but the hedged forecast transaction is still probable
to occur, the cumulative gain or loss at that point remains in
equity and is recognized in accordance with the above policy when
the transaction occurs. If the hedged transaction is no longer
expected to take place, then the cumulative unrealized gain or loss
recognized in equity is recognized immediately in the consolidated
condensed statements of comprehensive income.
Derivative Instruments and Hedging Activities
In determining fair value, we utilize valuation techniques that
maximize the use of observable inputs and minimize the use of
unobservable inputs to the extent possible as well as consider our
own and counterparty credit risk. At September 30, 2015 and
year ended December 31, 2014, we did not have any assets or
liabilities that utilize Level 3 inputs. The valuation of our
foreign exchange derivatives are based on the market approach using
observable market inputs, such as forward rates and incorporate
non-performance risk (the credit standing of the counterparty when
the derivative is in a net asset position, and the credit standing
of the Company when the derivative is in a net liability position).
Our derivative assets are categorized as Level 2. The fair value
methodologies described as Level 2 and 3 inputs are defined
elsewhere in these notes to the financial statements.</t>
  </si>
  <si>
    <t>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 also includes the transfer from equity of
any gains/losses on qualifying cash flow hedges relating to
purchases of raw material. Costs of purchased inventory are
determined after deducting rebates and discounts.
Nine Months Ended Year Ended
2015 2014
A$ A$
Raw materials 177,611 351,007
Work in progress 332,522 46,443
Finished goods 28,645 0
538,778 397,450</t>
  </si>
  <si>
    <t>Receivables</t>
  </si>
  <si>
    <t>Receivables
Trade accounts receivable are recorded at the invoiced amount and
do not bear interest. The allowance for doubtful accounts is the
best estimate of the amount of probable credit losses in the
existing accounts receivable. The allowance is determined based on
a review of individual accounts for collectability, generally
focusing on those accounts that are past due. The current year
expense to adjust the allowance for doubtful accounts, if any, is
recorded within general and administrative expenses in the
consolidated condensed statements of comprehensive income. Account
balances are charged against the allowance when it is probable the
receivable will not be recovered.
Nine Months Ended Year Ended
2015 2014
A$ A$
Accounts receivable 4,246,515 3,799,705
Allowance for doubtful debts 0 0
4,246,515 3,799,705</t>
  </si>
  <si>
    <t>Property, Plant, and Equipment</t>
  </si>
  <si>
    <t>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3 to 10
years. Leasehold improvements are amortized on the straight-line
method over the shorter of the remaining lease term or estimated
useful life of the asset. Maintenance and repairs are charged to
operations as incurred, include normal services, and do not include
items of a capital nature.</t>
  </si>
  <si>
    <t>Research and Development</t>
  </si>
  <si>
    <t>Research and Development
Research and development expenses consist of costs incurred to
further the Group’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esearch and development costs are expensed as
incurred.
Research and development expenses for the three and nine months
ended September 30, 2015 and 2014 are as follows:
Three Months Ended September 30,
Nine Months Ended September 30,
2015 2014 2015 2014
A$ A$ A$ A$
Research 404,688 263,327 915,775 1,007,863
Development 4,582,327 4,452,117 13,965,956 12,893,136
Research and development expenses 4,987,015 4,715,444 14,881,731 13,900,999</t>
  </si>
  <si>
    <t>Income Taxes</t>
  </si>
  <si>
    <t>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We are subject to income taxes in the United States and Australia.
U.S. federal income tax returns up to and including the 2014
financial year have been filed. Internationally, consolidated
income tax returns up to and including the 2014 financial year have
been filed.</t>
  </si>
  <si>
    <t>Asset Retirement Obligations</t>
  </si>
  <si>
    <t>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Our overall ARO changed as follows:
Nine Months Ended Year Ended
2015 2014
A$ A$
Opening balance 2,600,000 2,549,928
Accretion expense 0 50,072
Ending balance 2,600,000 2,600,000</t>
  </si>
  <si>
    <t>Fair Value of Financial Instruments</t>
  </si>
  <si>
    <t>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t>
  </si>
  <si>
    <t>Impairment of Long-Lived Assets</t>
  </si>
  <si>
    <t>Impairment of Long-Lived Assets
The Company reviews its capital assets, including patents and
license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would be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t>
  </si>
  <si>
    <t>Australian Goods and Services Tax (GST)</t>
  </si>
  <si>
    <t>Australian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condensed balance
sheets.</t>
  </si>
  <si>
    <t>Revenue Recognition</t>
  </si>
  <si>
    <t>Revenue Recognition
We recognize revenue from all sources based on the provisions of
the U.S. SEC’s Staff Accounting Bulletin No. 104 and ASC
605 Revenue Recognition.
The Company’s revenue represents revenue from sales of
products, provision of services and collaborative research and
development agreements.
We recognize revenue from sales of products at the time title of
goods passes to the buyer and the buyer assumes the risks and
rewards of ownership, assuming all other revenue recognition
criteria have been met. Generally, this is at the time products are
shipped to the customer.
Revenue from services is recognized when a persuasive evidence of
an arrangement exists, services have been rendered, the price is
fixed or determinable, and collectability is reasonably assured.
Revenue recognition principles are assessed for each new
contractual arrangement and the appropriate accounting is
determined for each service.
Where our agreements contain multiple elements, or deliverables,
such as the manufacture and sale of products, provision of services
or research and development activities, they are assessed to
determine whether separate delivery of the individual elements of
such arrangements comprises more than one unit of accounting. Where
an arrangement can be divided into separate units of accounting
(each unit constituting a separate earnings process), the
arrangement consideration is allocated amongst those varying units
based on the relative selling price of the separate units of
accounting and the applicable revenue recognition criteria applied
to the separate units. Selling prices are determined using fair
value as determined by either vendor specific objective evidence or
third party evidence of the selling price, when available, or the
Company’s best estimate of selling price when fair value is
not available for a given unit of accounting.
Under ASC 605-25, the delivered item(s) are separate units of
accounting, provided (i) the delivered item(s) have value to a
customer on a stand-alone basis, and (ii) if the arrangement
includes a general right of return relative to the delivered item,
delivery or performance of the undelivered item(s) is considered
probable and substantially in our control. Where the arrangement
cannot be divided into separate units, the individual deliverables
are combined as a single unit of accounting and the total
arrangement consideration is recognized across other deliverables
in the arrangement or over the estimated collaboration period.
Payments under these arrangements typically include one or more of
the following: non-refundable, upfront payments; funding of
research and/or development efforts; and milestone payments.
We typically generate milestone payments from our customers
pursuant to the various agreements we have with them.
Non-refundable milestone payments which represent the achievement
of a significant technical/regulatory hurdle in the research and
development process pursuant to collaborative agreements, and are
deemed to be substantive, are recognized as revenue upon the
achievement of the specified milestone. If the non-refundable
milestone payment is not substantive or stand-alone value, the
non-refundable milestone payment is deferred and recognized as
revenue either over the estimated performance period stipulated in
the agreement or across other deliverables in the arrangement.
Management has concluded that the core operations of the Company
are expected to be research and development activities, commercial
manufacture of approved medical or testing devices and the
provision of services. The Company’s ultimate goal is to
utilize the underlying technology and skill base for the
development of marketable products that the Company will
manufacture. The Company considers revenue from the sales of
products, revenue from services and the income received from
milestone payments indicative of its core operating activities or
revenue producing goals of the Company, and as such have accounted
for this income as “revenues”.</t>
  </si>
  <si>
    <t>Master Services and Supply Agreement</t>
  </si>
  <si>
    <t>Master Services and Supply Agreement
In October 2007, the Company and LifeScan entered into a Master
Services and Supply Agreement, under which the Company would
provide certain services to LifeScan in the field of blood glucose
monitoring and act as a non-exclusive manufacturer of blood glucose
test strips. The Master Services and Supply Agreement was
subsequently amended and restated in May 2009. The Company has
concluded the Master Services and Supply Agreement should be
accounted for as three separate units of accounting: 1) research
and development to assist LifeScan in receiving regulatory
clearance to sell the blood glucose product (milestone payment), 2)
contract manufacturing of the blood glucose test strips (contract
manufacturing) which ceased in December 2013, and 3) ongoing
services and efforts to enhance the product (product
enhancement).
All consideration within the Master Services and Supply Agreement
is contingent. The Company concluded the undelivered items were not
priced at a significant incremental discount to the delivered items
and revenue for each deliverable will be recognized as each
contingency is met and the consideration becomes fixed and
determinable. The milestone payment was considered to be a
substantive payment and the entire amount has been recognized as
revenue when the regulatory approval was received. Revenues for
contract manufacturing and ongoing efforts to enhance the product
are recognized as revenue from products or revenue from services,
respectively, when the four basic criteria for revenue recognition
are met.</t>
  </si>
  <si>
    <t>Collaboration Agreement</t>
  </si>
  <si>
    <t>Collaboration Agreement
On September 9, 2011 the Company entered into a Collaboration
Agreement with Siemens to develop coagulation related products for
hospital point-of-care and ambulatory care coagulation markets. In
addition to an up-front, non-refundable payment of A$2,961,245
(equivalent to US$3 million), the Collaboration Agreement contained
a further six payments from Siemens upon the achievement of certain
defined milestones. These six milestones relate to feasibility,
regulatory submissions and the launch of the products to be
developed. The Company has concluded that the up-front payment is
not a separate unit of accounting and recorded the amount as
deferred revenue to be recognized as revenue across other
deliverables in the arrangement with Siemens based upon the
Company’s best estimate of selling price. The deliverables
related to each milestone are considered substantive and are not
priced at a significant incremental discount to the other
deliverables. As the achievement of the milestones is contingent
upon a future event, the revenue for each deliverable will be
recognized as the contingencies are met and the consideration
becomes fixed and determinable.
Of the six milestones, the Company has delivered on four as of
September 30, 2015. Two milestones were delivered in 2012 and
the milestones achieved subsequent to January 1, 2014 are as
follows:
• In December 2014, the Company
delivered on its third milestone when it completed the development
of the Xprecia Stride™ Coagulation Analyzer and the same was
launched by Siemens. Of the total amount of A$1,750,486 (equivalent
to US$1,428,571) recognized as revenue from services in December
2014, A$1,225,340 (equivalent to US$1,000,000) relates to the
achievement of the milestone whilst the balance relates to a
portion of the deferred US$3 million up-front payment allocated to
these milestones.
• In July 2015, the Company delivered
on its fourth milestone when Siemens made a premarket 510(k)
submission to the FDA for regulatory clearance to sell the Xprecia
Stride™ Coagulation System in the US. Of the total amount of
A$1,955,340 (equivalent to US$1,428,571) recognized as revenue from
services in July 2015 for this milestone, A$1,368,738 (equivalent
to US$1,000,000) relates to the achievement of the milestone whilst
the balance relates to a portion of the deferred US$3 million
up-front payment allocated to these milestones.</t>
  </si>
  <si>
    <t>Interest income
Interest income is recognized as it accrues, taking into account
the effective yield on the cash and cash equivalents.</t>
  </si>
  <si>
    <t>Research and development tax incentive income</t>
  </si>
  <si>
    <t>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Generally speaking, entities which are an R&amp;D entity involved
in eligible R&amp;D activities with an aggregated turnover (which
generally means an entity’s total ordinary income that it
derives in the ordinary course of carrying on a business, subject
to certain exclusions) of less than A$20 million are eligible to
claim research and development tax incentive income. In accordance
with SEC Regulation S-X Article 5-03, the Company’s research
and development incentive income has been recognized as
non-operating income as it is not indicative of the core operating
activities or revenue producing goals of the Company.
Management has assessed the Company’s research and
development activities and expenditures to determine which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2,425,052 and A$3,561,209 for
the three months ended September 30, 2015 and 2014,
respectively and A$6,721,128 and A$7,281,358 for the nine months
ended September 30, 2015 and 2014, respectively. Research and
development expenses, net of the research and development tax
incentive income for the respective periods are as follows:
Three Months Ended September 30,
Nine Months Ended September 30,
2015 2014 2015 2014
A$ A$ A$ A$
Research and development expenses 4,987,015 4,715,444 14,881,731 13,900,999
Research and development tax incentive income (2,425,052 ) (3,561,209 ) (6,721,128 ) (7,281,358 )
2,561,963 1,154,235 8,160,603 6,619,641
The research and development tax incentive income is recorded under
the caption “Other” in the consolidated condensed
statements of comprehensive income.</t>
  </si>
  <si>
    <t>Foreign Currency</t>
  </si>
  <si>
    <t>Foreign Currency
Functional and reporting currency
Items included in the financial statements of each of the
Group’s entities are measured using the currency of the
primary economic environment in which the entity operates
(“the functional currency”). The functional currency of
the Company and UBS is AUD or A$ for all years presented.
The consolidated financial statements are presented using a
reporting currency of Australian dollars.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consolidated condensed statements of comprehensive income.
The Company has recorded foreign currency transaction losses of
A$883,943 and A$399,417 for the three months ended
September 30, 2015 and 2014, respectively and A$1,526,228 and
A$444,973 for the nine month period ended September 30, 2015
and 2014, respectively.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t>
  </si>
  <si>
    <t>Commitments and Contingencies</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 Our
contingent liabilities as at September 30, 2015 are as
follows:
•
during 2009, LifeScan chose not to proceed with the
registration of the then current product but to proceed with an
enhanced product, called OneTouch ® ®
• we have engaged Planet Innovation Pty
Ltd (“Planet Innovation”) to assist us with design and
engineering for future analyzers. As part of the agreement, Planet
Innovation will receive a milestone payment on the launch sign-off
for each of the analyzers. These milestone payments are expected to
total A$600,000. The milestones have not been accrued as the
analyzers Planet Innovation is currently working on are in the
research and development phases and it is uncertain whether these
milestones will be achieved.</t>
  </si>
  <si>
    <t>Patent Fees</t>
  </si>
  <si>
    <t>Patent Fees
We have an obligation to pay 50% of the patent fees paid by
LifeScan in respect of the patents we license from LifeScan prior
to the date of the first commercial sale of a non-glucose product
that utilizes the technology licensed from LifeScan and 50% of the
patent fees incurred by LifeScan in respect of such patents
thereafter. This obligation was triggered with the first commercial
sale of the Xprecia Stride TM</t>
  </si>
  <si>
    <t>Patent and License Costs</t>
  </si>
  <si>
    <t>Patent and License Costs
Legal and maintenance fees incurred for patent application costs
have been charged to expense and reported in research and
development expense.</t>
  </si>
  <si>
    <t>Clinical Trial Expenses</t>
  </si>
  <si>
    <t>Clinical Trial Expenses
Clinical trial costs are a component of research and development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These prepaid or accrued expenses are based on estimates of the
work performed under service agreements.</t>
  </si>
  <si>
    <t>Leased Assets</t>
  </si>
  <si>
    <t>Leased Assets
All of the Company’s leases for the periods ending
September 30, 2015 and December 31, 2014 are considered
operating leases. The costs of operating leases are charged to the
consolidated condensed statements of comprehensive income on a
straight-line basis over the lease term.</t>
  </si>
  <si>
    <t>Stock-based Compensation</t>
  </si>
  <si>
    <t>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also grant our employees Restricted
Stock Units (“RSUs”) and Zero Priced Employee Options
(“ZEPOs”). RSUs are stock awards granted to employees
that entitle the holder to shares of common stock as the award
vests. ZEPOs are stock options granted to employees that entitle
the holder to shares of common stock as the award vests. The value
of RSUs are determined and fixed on the grant date based on the
Company’s stock price. The exercise price of ZEPOs is
ni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a) Stock Option Plan
In 2004, the Company adopted an employee option plan
(“Plan”). Options may be granted pursuant to the Plan
to any person considered by the board to be employed by the Group
on a permanent basis (whether full time, part time or on a long
term casual basis). Each option gives the holder the right to
subscribe for one share of common stock. The total number of
options that may be issued under the Plan is such maximum amount
permitted by law and the Listing Rules of the ASX. The exercise
price and any exercise conditions are determined by the board at
the time of grant of the options. Any exercise conditions must be
satisfied before the options vest and become capable of exercise.
The options lapse on such date determined by the board at the time
of grant or earlier in accordance with the Plan. Options granted to
date have had a term up to 10 years and generally vest in equal
tranches over three years.
An option holder is not permitted to participate in a bonus issue
or new issue of securities in respect of an option held prior to
the issue of shares to the option holder pursuant to the exercise
of an option. If the Company changes the number of issued shares
through, or as a result of, any consolidation, subdivision, or
similar reconstruction of the issued capital of the Company, the
total number of options and the exercise price of the options (as
applicable) will likewise be adjusted.
In accordance with ASC 718, the fair value of the option grants was
estimated on the date of each grant using the Trinomial Lattice
model. The assumptions for these grants were:
Grant Date
Jan-15
Jan-15
Aug-14
Exercise Price (A$) 0.00 0.23 0.17
Share Price at Grant Date (A$) 0.23 0.23 0.17
Volatility 72 % 72 % 71 %
Expected Life (years) 7 7 7
Risk Free Interest Rate 2.27 % 2.27 % 3.13 %
Fair Value of Option (A$) 0.23 0.14 0.10
Stock option activity during the current period is as follows:
Number of shares Weighted average A$
Balance at December 31, 2014 9,333,436 1.06
Granted 617,500 0.15
Exercised 0 0.00
Lapsed (410,412 ) 1.15
Balance at September 30, 2015 9,540,524 0.99
The number of options exercisable as at September 30, 2015 and
September 30, 2014 was 8,303,483 and 8,219,892, respectively.
The total stock compensation expense recognized in the consolidated
condensed statements of comprehensive income was (A$20,546) and
A$61,703 for the three months ended September 30, 2015 and
2014, respectively and (A$109,674) and (A$219,061) for the nine
month period ended September 30, 2015 and 2014,
respectively.
As of September 30, 2015, there was A$122,248 of unrecognized
compensation expense related to unvested share-based compensation
arrangements under the Employee Option Plan. This expense is
expected to be recognized as follows:
Fiscal Year A$
2015 54,786
2016 54,518
2017 12,944
122,248
The aggregate intrinsic value for all options outstanding as at
September 30, 2015 and 2014 was zero.
(b) Restricted Share Plan
Our Employee Share Plan was adopted by the Board of Directors in
2009. The Employee Share Plan permits our Board to grant shares of
our common stock to our employees and directors (although our Board
has determined not to issue equity to non-executive directors). The
number of shares able to be granted is limited to the amount
permitted to be granted at law, the ASX Listing Rules and by the
limits on our authorized share capital in our certificate of
incorporation. All our employees are eligible for shares under the
Employee Share Plan. The Company currently proposes to continue to
issue A$1,000 worth of RSUs to employees of the Company on a
recurring basis, but no more frequently than annually. The
restricted shares have the same terms of issue as our existing
shares of common stock but are not able to be traded until the
earlier of three years from the date on which the shares are issued
or the date the relevant employee ceases to be an employee of the
Company or any of its associated group of companies.
The table below sets forth the RSUs issued by the Company since
January 1, 2014:
Number of Market Value of
June, 2014 2,040 1,000
Jan, 2015 282,555 64,988
July, 2015 4,347 1,000
Restricted stock awards activity during the current period is as
follows:
Number of shares Weighted average A$
Balance at December 31, 2014 234,487 0.72
Release of restricted shares (65,999 ) 0.82
Granted 286,902 0.23
Balance at September 30, 2015 455,390 0.40</t>
  </si>
  <si>
    <t>Employee Benefit Costs</t>
  </si>
  <si>
    <t>Employee Benefit Costs
The Company contributes to standard defined contribution
superannuation funds on behalf of all employees. This contribution
amount, formerly equal to 9% of each employee’s salary, was
increased by law to 9.25% from July 1, 2013 and 9.5% from
July 1, 2014 of each such employee’s salary.
Superannuation is a compulsory savings program whereby employers
are required to pay a portion of an employee’s remuneration
to an approved superannuation fund that the employee is typically
not able to access until they are retired. The Company permits
employees to choose an approved and registered superannuation fund
into which the contributions are paid. Contributions are charged to
the consolidated condensed statements of comprehensive income as
they become payable.</t>
  </si>
  <si>
    <t>Net Loss per Share and Anti-dilutive Securities</t>
  </si>
  <si>
    <t>Net Loss per Share and Anti-dilutive Securities
Basic and diluted net loss per share is presented in conformity
with ASC 260 – Earnings per Share. Basic and diluted net loss
per share has been computed using the weighted-average number of
common shares outstanding during the period. Other than in a profit
making year, the potentially dilutive options issued under the
Universal Biosensors Employee Option Plan (refer to Note on
“Stock-based Compensation” for details of options
outstanding) were not considered in the computation of diluted net
loss per share because they would be anti-dilutive given the
Company’s loss making position.</t>
  </si>
  <si>
    <t>Total Comprehensive Income</t>
  </si>
  <si>
    <t>Total Comprehensive Income
The Company follows ASC 220 – Comprehensive Income.
Comprehensive income is defined as the total change in
shareholders’ equity during the period other than from
transactions with shareholders, and for the Company, includes net
income.</t>
  </si>
  <si>
    <t>Recent Accounting Pronouncements</t>
  </si>
  <si>
    <t>Recent Accounting Pronouncements
On May 28, 2014, the FASB issued ASU 2014-09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 Identify the contract(s) with a
customer (step 1).
• Identify the performance obligations
in the contract (step 2).
• Determine the transaction price (step
3).
• Allocate the transaction price to the
performance obligations in the contract (step 4).
• Recognize revenue when (or as) the
entity satisfies a performance obligation (step 5).
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1) property, plant, and
equipment; (2) real estate; or (3) intangible assets).
Existing accounting guidance applicable to these transfers (e.g.,
ASC 360-20) has been amended or superseded.
Compared with current U.S. GAAP, the ASU also requires
significantly expanded disclosures about revenue recognition.
The ASU is effective for annual reporting periods (including
interim reporting periods within those periods) beginning after
December 15, 2016, for public entities. Early application is
not permitted (however, early adoption is optional for entities
reporting under IFRSs).
Entities have the option of using either a full retrospective or a
modified approach to adopt the guidance in the ASU:
• Full retrospective application
— Retrospective application would take into account the
requirements in ASC 250 (with certain practical expedients).
• Modified retrospective application
— Under the modified approach, an entity recognizes
“the cumulative effect of initially applying the ASU as an
adjustment to the opening balance of retained earnings of the
annual reporting period that includes the date of initial
application” (revenue in periods presented in the financial
statements before that date is reported under guidance in effect
before the change). Using this approach, an entity applies the
guidance in the ASU to existing contracts (those for which the
entity has remaining performance obligations) as of, and new
contracts after, the date of initial application. The ASU is not
applied to contracts that were completed before the effective date
(i.e., an entity has no remaining performance obligations to
fulfill). Entities that elect the modified approach must disclose
an explanation of the impact of adopting the ASU, including the
financial statement line items and respective amounts directly
affected by the standard’s application.
The Company is currently evaluating the method and impact the
adoption of ASU 2014-09 will have on the Company’s condensed
consolidated financial statements.
On July 9, 2015 the FASB decided to delay the effective date
of ASU 2014-09 by one year. For public entities, the standard will
be effective for annual reporting periods (including interim
reporting periods within those periods) beginning after
December 15, 2017. Early adoption will be permitted as of the
original effective date in ASU 2014-09 (i.e., annual reporting
periods beginning after December 15, 2016, including interim
reporting periods within those annual periods).
On January 9, 2015, the FASB issued ASU 2015-01 to eliminate
from U.S. GAAP the concept of an extraordinary item, which is an
event or transaction that is both (1) unusual in nature and
(2) infrequently occurring.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ASU 2015-01 is effective for annual periods beginning after
December 15, 2015, and interim periods within those annual
periods. Entities may apply the guidance prospectively or
retrospectively to all prior periods presented in the financial
statements. Early adoption is permitted if the guidance is applied
as of the beginning of the annual period of adoption. The adoption
of this guidance has not had a material impact on the
Company’s financial statements.
On April 7, 2015, the FASB issued ASU 2015-03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For public business
entities, the guidance in the ASU is effective for fiscal years,
and interim periods within those fiscal years, beginning after
December 15, 2015. Early adoption is allowed for all entities
for financial statements that have not been previously issued.
Entities should apply the new guidance retrospectively to all prior
periods (i.e., the balance sheet for each period should be
adjusted). The adoption of this guidance is not expected to have a
material impact on the Company’s financial statements.</t>
  </si>
  <si>
    <t>Summary of Significant Accounting Policies (Tables)</t>
  </si>
  <si>
    <t>Inventory, Net</t>
  </si>
  <si>
    <t>Costs of purchased inventory are determined after deducting rebates
and discounts.
Nine Months Ended Year Ended
2015 2014
A$ A$
Raw materials 177,611 351,007
Work in progress 332,522 46,443
Finished goods 28,645 0
538,778 397,450</t>
  </si>
  <si>
    <t>Summary of Receivables</t>
  </si>
  <si>
    <t>Account balances are charged against the allowance when it is
probable the receivable will not be recovered.
Nine Months Ended Year Ended
2015 2014
A$ A$
Accounts receivable 4,246,515 3,799,705
Allowance for doubtful debts 0 0
4,246,515 3,799,705</t>
  </si>
  <si>
    <t>Research and Development Expenses</t>
  </si>
  <si>
    <t>Research and development expenses for the three and nine months
ended September 30, 2015 and 2014 are as follows:
Three Months Ended September 30,
Nine Months Ended September 30,
2015 2014 2015 2014
A$ A$ A$ A$
Research 404,688 263,327 915,775 1,007,863
Development 4,582,327 4,452,117 13,965,956 12,893,136
Research and development expenses 4,987,015 4,715,444 14,881,731 13,900,999</t>
  </si>
  <si>
    <t>Our overall ARO changed as follows:
Nine Months Ended Year Ended
2015 2014
A$ A$
Opening balance 2,600,000 2,549,928
Accretion expense 0 50,072
Ending balance 2,600,000 2,600,000</t>
  </si>
  <si>
    <t>Schedule of Research and Development Expenses, Net of Research and Development Tax Incentive Income</t>
  </si>
  <si>
    <t>Research and development expenses, net of the research and
development tax incentive income for the respective periods are as
follows:
Three Months Ended September 30,
Nine Months Ended September 30,
2015 2014 2015 2014
A$ A$ A$ A$
Research and development expenses 4,987,015 4,715,444 14,881,731 13,900,999
Research and development tax incentive income (2,425,052 ) (3,561,209 ) (6,721,128 ) (7,281,358 )
2,561,963 1,154,235 8,160,603 6,619,641</t>
  </si>
  <si>
    <t>Assumptions for Option Grants Issued</t>
  </si>
  <si>
    <t xml:space="preserve">The assumptions for these grants were:
Grant Date
Jan-15
Jan-15
Aug-14
Exercise Price (A$) 0.00 0.23 0.17
Share Price at Grant Date (A$) 0.23 0.23 0.17
Volatility 72 % 72 % 71 %
Expected Life (years) 7 7 7
Risk Free Interest Rate 2.27 % 2.27 % 3.13 %
Fair Value of Option (A$) 0.23 0.14 0.10 </t>
  </si>
  <si>
    <t>Stock Option Activity</t>
  </si>
  <si>
    <t>Stock option activity during the current period is as follows:
Number of shares Weighted average A$
Balance at December 31, 2014 9,333,436 1.06
Granted 617,500 0.15
Exercised 0 0.00
Lapsed (410,412 ) 1.15
Balance at September 30, 2015 9,540,524 0.99</t>
  </si>
  <si>
    <t>Unrecognized Compensation Expense Related to Unvested Share-Based Compensation Arrangements Expected to be Recognized</t>
  </si>
  <si>
    <t>This expense is expected to be recognized as follows:
Fiscal Year A$
2015 54,786
2016 54,518
2017 12,944
122,248</t>
  </si>
  <si>
    <t>Restricted Shares Issued</t>
  </si>
  <si>
    <t xml:space="preserve">The table below sets forth the RSUs issued by the Company since
January 1, 2014:
Number of Market Value of
June, 2014 2,040 1,000
Jan, 2015 282,555 64,988
July, 2015 4,347 1,000 </t>
  </si>
  <si>
    <t>Restricted Stock Awards Activity</t>
  </si>
  <si>
    <t>Restricted stock awards activity during the current period is as
follows:
Number of shares Weighted average A$
Balance at December 31, 2014 234,487 0.72
Release of restricted shares (65,999 ) 0.82
Granted 286,902 0.23
Balance at September 30, 2015 455,390 0.40</t>
  </si>
  <si>
    <t>Borrowings (Tables)</t>
  </si>
  <si>
    <t>Future Maturities, Interest and Other Payments under Company's Long Term Secured Loan Pursuant to Credit Agreement</t>
  </si>
  <si>
    <t>Future maturities, interest and other payments under the
Company’s long term secured loan pursuant to the credit
agreement (described below) as of September 30, 2015 and
December 31, 2014 are as follows:
September 30, 2015 December 31, 2014
US$ A$ US$ A$
2015 442,750 2,649,167
2016 1,761,375 1,732,500
2017 1,756,563 1,732,500
2018 16,694,000 16,732,500
Thereafter 0 0
Total minimum payments 20,654,688 22,846,667
Less amount representing interest and other fees (5,654,688 ) (7,846,667 )
Gross balance of long term debt 15,000,000 15,000,000
Less fair value of warrants recorded within loan (a) (815,655 ) (815,655 )
Plus interest accretion 290,507 168,494
Total carrying value 14,474,852 20,648,862 14,352,839 17,499,194
Less current portion 0 0 0 0
Total carrying value, non-current portion 14,474,852 20,648,862 14,352,839 17,499,194
The carrying value of the borrowings approximates its fair value.
The fair value is estimated by discounting future cash flows at the
currently offered rates for borrowings of similar remaining
maturities.
(a) The warrants issued in December 2013
had a fair value of US$815,655 as of September 30, 2015 and
December 31, 2014, and are included in long term debt carrying
value.</t>
  </si>
  <si>
    <t>Restricted Cash (Tables)</t>
  </si>
  <si>
    <t>Restricted Cash Maintained by the Company in the Form of Term Deposits</t>
  </si>
  <si>
    <t>Restricted cash maintained by the Company in the form of term
deposits is as follows:
Nine Months Ended Year Ended
2015 2014
A$ A$
Financial covenant pursuant to the Credit Agreement 2,900,000 2,600,000
Collateral for facilities 320,000 320,000
3,220,000 2,920,000</t>
  </si>
  <si>
    <t>Basis of Presentation - Additional Information (Detail)</t>
  </si>
  <si>
    <t>Minimum [Member]</t>
  </si>
  <si>
    <t>Basis Of Presentation [Line Items]</t>
  </si>
  <si>
    <t>Sufficient cash and cash equivalents to fund our operations</t>
  </si>
  <si>
    <t>12 months</t>
  </si>
  <si>
    <t>Summary of Significant Accounting Policies - Additional Information (Detail) Strips in Billions</t>
  </si>
  <si>
    <t>1 Months Ended</t>
  </si>
  <si>
    <t>6 Months Ended</t>
  </si>
  <si>
    <t>12 Months Ended</t>
  </si>
  <si>
    <t>15 Months Ended</t>
  </si>
  <si>
    <t>Jul. 31, 2015AUD</t>
  </si>
  <si>
    <t>Jul. 31, 2015USD ($)</t>
  </si>
  <si>
    <t>Dec. 31, 2014USD ($)</t>
  </si>
  <si>
    <t>Sep. 30, 2015AUDMilestoneStripsshares</t>
  </si>
  <si>
    <t>Sep. 30, 2014AUDshares</t>
  </si>
  <si>
    <t>Jun. 30, 2013</t>
  </si>
  <si>
    <t>Sep. 30, 2015AUDMilestoneStripsPaymentshares</t>
  </si>
  <si>
    <t>Sep. 30, 2015USD ($)Paymentshares</t>
  </si>
  <si>
    <t>Jun. 30, 2014</t>
  </si>
  <si>
    <t>Dec. 31, 2012Milestone</t>
  </si>
  <si>
    <t>Sep. 09, 2011AUD</t>
  </si>
  <si>
    <t>Sep. 09, 2011USD ($)</t>
  </si>
  <si>
    <t>Summary Of Significant Accounting Policies [Line Items]</t>
  </si>
  <si>
    <t>Minimum maturity period of highly liquid investments purchase</t>
  </si>
  <si>
    <t>3 months</t>
  </si>
  <si>
    <t>Short-term investments maturity period, minimum</t>
  </si>
  <si>
    <t>Short-term investments maturity period, maximum</t>
  </si>
  <si>
    <t>Number of milestone payments delivered | Milestone</t>
  </si>
  <si>
    <t>Research and development tax incentive income claim</t>
  </si>
  <si>
    <t>Foreign currency transaction losses</t>
  </si>
  <si>
    <t>Percentage of manufacturing initial payment</t>
  </si>
  <si>
    <t>40.00%</t>
  </si>
  <si>
    <t>Duration of payment of marketing support payment on achieving target sales</t>
  </si>
  <si>
    <t>2 years</t>
  </si>
  <si>
    <t>Target strips to be sold for payment of marketing support payment | Strips</t>
  </si>
  <si>
    <t>Total amount of expected marketing support payments | $</t>
  </si>
  <si>
    <t>Milestone payments on launch sign-off for each analyzers as per agreement</t>
  </si>
  <si>
    <t>First obligation to reimburse patent fees paid by LifeScan</t>
  </si>
  <si>
    <t>50.00%</t>
  </si>
  <si>
    <t>Obligation to reimburse patent fees paid by LifeScan thereafter</t>
  </si>
  <si>
    <t>Amount to be paid on first commercial sale of non-glucose product</t>
  </si>
  <si>
    <t>Lump sum payment period for patent fees</t>
  </si>
  <si>
    <t>45 days</t>
  </si>
  <si>
    <t>Monthly installment period for patent fees</t>
  </si>
  <si>
    <t>24 months</t>
  </si>
  <si>
    <t>Number of common stock given to each option holder | shares</t>
  </si>
  <si>
    <t>Number of options exercisable | shares</t>
  </si>
  <si>
    <t>Stock compensation expense recognized</t>
  </si>
  <si>
    <t>Restricted shares of common stock to employees</t>
  </si>
  <si>
    <t>Period of non traded years of existing shares of common stock</t>
  </si>
  <si>
    <t>3 years</t>
  </si>
  <si>
    <t>Employers contribution to standard defined contribution superannuation funds on behalf of all employees</t>
  </si>
  <si>
    <t>9.00%</t>
  </si>
  <si>
    <t>9.25%</t>
  </si>
  <si>
    <t>9.50%</t>
  </si>
  <si>
    <t>Employee Stock Option [Member]</t>
  </si>
  <si>
    <t>Unrecognized compensation expense related to unvested share-based compensation arrangements</t>
  </si>
  <si>
    <t>Aggregate intrinsic value for all options outstanding</t>
  </si>
  <si>
    <t>Collaborative Arrangement [Member]</t>
  </si>
  <si>
    <t>Non-refundable payment</t>
  </si>
  <si>
    <t>Maximum number of payments entity may receive from Siemens | Payment</t>
  </si>
  <si>
    <t>Revenue recognition, milestone method, revenue recognized</t>
  </si>
  <si>
    <t>Deferred revenue up-front payment recognized | $</t>
  </si>
  <si>
    <t>Maximum [Member]</t>
  </si>
  <si>
    <t>Estimated useful life of machinery and equipment</t>
  </si>
  <si>
    <t>10 years</t>
  </si>
  <si>
    <t>Maximum [Member] | Employee Stock Option [Member]</t>
  </si>
  <si>
    <t>Options granted under our share option plan</t>
  </si>
  <si>
    <t>Minimum [Member] | Employee Stock Option [Member]</t>
  </si>
  <si>
    <t>Summary of Significant Accounting Policies - Inventory, Net (Detail) - AUD</t>
  </si>
  <si>
    <t>Raw materials</t>
  </si>
  <si>
    <t>Work in progress</t>
  </si>
  <si>
    <t>Finished goods</t>
  </si>
  <si>
    <t>Inventory, Net, Total</t>
  </si>
  <si>
    <t>Summary of Significant Accounting Policies - Summary of Receivables (Detail) - AUD</t>
  </si>
  <si>
    <t>Allowance for doubtful debts</t>
  </si>
  <si>
    <t>Accounts Receivable, Net, Current, Total</t>
  </si>
  <si>
    <t>Summary of Significant Accounting Policies - Research and Development Expenses (Detail) - AUD</t>
  </si>
  <si>
    <t>Research</t>
  </si>
  <si>
    <t>Development</t>
  </si>
  <si>
    <t>Research and development expenses</t>
  </si>
  <si>
    <t>Summary of Significant Accounting Policies - Asset Retirement Obligations (Detail) - AUD</t>
  </si>
  <si>
    <t>Opening balance</t>
  </si>
  <si>
    <t>Accretion expense</t>
  </si>
  <si>
    <t>Ending balance</t>
  </si>
  <si>
    <t>Summary of Significant Accounting Policies - Schedule of Research and Development Expenses, Net of Research and Development Tax Incentive Income (Detail) - AUD</t>
  </si>
  <si>
    <t>Research and development expenses, net of tax incentive income</t>
  </si>
  <si>
    <t>Summary of Significant Accounting Policies - Assumptions for Option Grants Issued (Detail) - AUD / shares</t>
  </si>
  <si>
    <t>Jan. 31, 2015</t>
  </si>
  <si>
    <t>Aug. 31, 2014</t>
  </si>
  <si>
    <t>Jan-15 [Member]</t>
  </si>
  <si>
    <t>Share-based Compensation Arrangement by Share-based Payment Award [Line Items]</t>
  </si>
  <si>
    <t>Exercise Price</t>
  </si>
  <si>
    <t>Share Price at Grant Date</t>
  </si>
  <si>
    <t>Volatility</t>
  </si>
  <si>
    <t>72.00%</t>
  </si>
  <si>
    <t>Expected Life (years)</t>
  </si>
  <si>
    <t>7 years</t>
  </si>
  <si>
    <t>Risk Free Interest Rate</t>
  </si>
  <si>
    <t>2.27%</t>
  </si>
  <si>
    <t>Fair Value of Option</t>
  </si>
  <si>
    <t>Aug-14 [Member]</t>
  </si>
  <si>
    <t>71.00%</t>
  </si>
  <si>
    <t>3.13%</t>
  </si>
  <si>
    <t>Summary of Significant Accounting Policies - Stock Option Activity (Detail)</t>
  </si>
  <si>
    <t>Sep. 30, 2015AUD / sharesshares</t>
  </si>
  <si>
    <t>Disclosure of Compensation Related Costs, Share-based Payments [Abstract]</t>
  </si>
  <si>
    <t>Stock Options, Outstanding Number of shares, Beginning Balance</t>
  </si>
  <si>
    <t>Stock Options, Number of shares, Granted</t>
  </si>
  <si>
    <t>Stock Options, Number of shares, Exercised</t>
  </si>
  <si>
    <t>Stock Options, Number of shares, Lapsed</t>
  </si>
  <si>
    <t>Stock Options, Outstanding Number of shares, Ending Balance</t>
  </si>
  <si>
    <t>Stock Options, Weighted average exercise price, Beginning Balance | AUD / shares</t>
  </si>
  <si>
    <t>Stock Options, Weighted average exercise price, Granted | AUD / shares</t>
  </si>
  <si>
    <t>Stock Options, Weighted average exercise price, Exercised | AUD / shares</t>
  </si>
  <si>
    <t>Stock Options, Weighted average exercise price, Lapsed | AUD / shares</t>
  </si>
  <si>
    <t>Stock Options, Weighted average exercise price, Ending Balance | AUD / shares</t>
  </si>
  <si>
    <t>Summary of Significant Accounting Policies - Unrecognized Compensation Expense Related to Unvested Share-Based Compensation Arrangements Expected to be Recognized (Detail) - Employee Stock Option [Member]</t>
  </si>
  <si>
    <t>Summary of Significant Accounting Policies - Restricted Shares Issued (Detail) - AUD</t>
  </si>
  <si>
    <t>Jul. 31, 2015</t>
  </si>
  <si>
    <t>Number of Restricted Shares Issued</t>
  </si>
  <si>
    <t>Market Value of Restricted Shares Issued</t>
  </si>
  <si>
    <t>Summary of Significant Accounting Policies - Restricted Stock Awards Activity (Detail) - Restricted Stock [Member]</t>
  </si>
  <si>
    <t>Number of shares, Beginning Balance</t>
  </si>
  <si>
    <t>Number of shares, Release of restricted shares</t>
  </si>
  <si>
    <t>Number of shares, Granted</t>
  </si>
  <si>
    <t>Number of shares, Ending Balance</t>
  </si>
  <si>
    <t>Weighted average issue price, Beginning Balance | AUD / shares</t>
  </si>
  <si>
    <t>Weighted average issue price, Release of restricted shares | AUD / shares</t>
  </si>
  <si>
    <t>Weighted average issue price, Granted | AUD / shares</t>
  </si>
  <si>
    <t>Weighted average issue price, Ending Balance | AUD / shares</t>
  </si>
  <si>
    <t>Related Party Transactions - Additional Information (Detail) - AUD</t>
  </si>
  <si>
    <t>Aug. 31, 2013</t>
  </si>
  <si>
    <t>Sep. 30, 2011</t>
  </si>
  <si>
    <t>Sep. 28, 2013</t>
  </si>
  <si>
    <t>Sep. 27, 2013</t>
  </si>
  <si>
    <t>SpeeDx [Member]</t>
  </si>
  <si>
    <t>Related Party Transaction [Line Items]</t>
  </si>
  <si>
    <t>Agreement of milestone payments</t>
  </si>
  <si>
    <t>Consulting fees</t>
  </si>
  <si>
    <t>Success fee</t>
  </si>
  <si>
    <t>Ownership shares held in Company which has one of our directors</t>
  </si>
  <si>
    <t>33.00%</t>
  </si>
  <si>
    <t>SpeeDx [Member] | Minimum [Member]</t>
  </si>
  <si>
    <t>Sales and licensing revenues payments</t>
  </si>
  <si>
    <t>5.00%</t>
  </si>
  <si>
    <t>SpeeDx [Member] | Maximum [Member]</t>
  </si>
  <si>
    <t>15.00%</t>
  </si>
  <si>
    <t>PFM Cornerstone Limited [Member]</t>
  </si>
  <si>
    <t>Decrease in ownership shares held by related party in the company</t>
  </si>
  <si>
    <t>6.00%</t>
  </si>
  <si>
    <t>PFM Cornerstone Limited [Member] | Maximum [Member]</t>
  </si>
  <si>
    <t>1.00%</t>
  </si>
  <si>
    <t>Borrowings - Future Maturities, Interest and Other Payments under Company's Long Term Secured Loan Pursuant to Credit Agreement (Detail)</t>
  </si>
  <si>
    <t>Sep. 30, 2015USD ($)</t>
  </si>
  <si>
    <t>Thereafter</t>
  </si>
  <si>
    <t>Total minimum payments</t>
  </si>
  <si>
    <t>Less amount representing interest and other fees</t>
  </si>
  <si>
    <t>Gross balance of long term debt</t>
  </si>
  <si>
    <t>Less fair value of warrants recorded within loan</t>
  </si>
  <si>
    <t>Plus interest accretion</t>
  </si>
  <si>
    <t>Total carrying value</t>
  </si>
  <si>
    <t>Less current portion</t>
  </si>
  <si>
    <t>Total carrying value, non-current portion</t>
  </si>
  <si>
    <t>Borrowings - Future Maturities, Interest and Other Payments under Company's Long Term Secured Loan Pursuant to Credit Agreement (Parenthetical) (Detail) - USD ($)</t>
  </si>
  <si>
    <t>Fair value included in long term debt carrying value</t>
  </si>
  <si>
    <t>Borrowings - Additional Information (Detail) AUD / shares in Units, shares in Millions</t>
  </si>
  <si>
    <t>Dec. 19, 2013USD ($)shares</t>
  </si>
  <si>
    <t>Aug. 31, 2015USD ($)</t>
  </si>
  <si>
    <t>Feb. 28, 2015USD ($)</t>
  </si>
  <si>
    <t>Jan. 30, 2015USD ($)</t>
  </si>
  <si>
    <t>Sep. 30, 2015USD ($)Milestone</t>
  </si>
  <si>
    <t>Dec. 31, 2013USD ($)</t>
  </si>
  <si>
    <t>Dec. 19, 2013AUD / shares</t>
  </si>
  <si>
    <t>Debt Instrument [Line Items]</t>
  </si>
  <si>
    <t>Secured term loan, drawn amount</t>
  </si>
  <si>
    <t>Milestone payments paid</t>
  </si>
  <si>
    <t>Number of common stock entitled by issuing warrants | shares</t>
  </si>
  <si>
    <t>Elantis Premium Funding Ltd [Member]</t>
  </si>
  <si>
    <t>Interest charged</t>
  </si>
  <si>
    <t>2.84%</t>
  </si>
  <si>
    <t>Total amount financed | AUD</t>
  </si>
  <si>
    <t>Repayment of financed amount | AUD</t>
  </si>
  <si>
    <t>Athyrium Credit Agreement [Member]</t>
  </si>
  <si>
    <t>Athyrium credit agreement, date</t>
  </si>
  <si>
    <t>Dec. 19,
		2013</t>
  </si>
  <si>
    <t>Secured term loan, amount</t>
  </si>
  <si>
    <t>Secured term loan, undrawn amount</t>
  </si>
  <si>
    <t>Term loan maturity date</t>
  </si>
  <si>
    <t>Dec. 19,
		2018</t>
  </si>
  <si>
    <t>10.50%</t>
  </si>
  <si>
    <t>Term loan period</t>
  </si>
  <si>
    <t>5 years</t>
  </si>
  <si>
    <t>Default interest rate under credit agreement</t>
  </si>
  <si>
    <t>13.00%</t>
  </si>
  <si>
    <t>Minimum voluntary repayments</t>
  </si>
  <si>
    <t>Percentage of prepayment to lenders on net cash proceeds received</t>
  </si>
  <si>
    <t>100.00%</t>
  </si>
  <si>
    <t>Prepayment premium prior to second anniversary, percentage</t>
  </si>
  <si>
    <t>20.00%</t>
  </si>
  <si>
    <t>Prepayment premium after second anniversary, percentage</t>
  </si>
  <si>
    <t>Non-refundable fee paid</t>
  </si>
  <si>
    <t>Non-refundable fee as percentage of aggregate credit facility</t>
  </si>
  <si>
    <t>2.50%</t>
  </si>
  <si>
    <t>Percentage of commitment fee paid</t>
  </si>
  <si>
    <t>2.00%</t>
  </si>
  <si>
    <t>Percentage of milestone payments</t>
  </si>
  <si>
    <t>30.00%</t>
  </si>
  <si>
    <t>Maximum milestone payments to be paid</t>
  </si>
  <si>
    <t>Number of milestone payments | Milestone</t>
  </si>
  <si>
    <t>Minimum unrestricted cash required</t>
  </si>
  <si>
    <t>Exercise price of warrants | AUD / shares</t>
  </si>
  <si>
    <t>Percentage of premium over closing price of common stock</t>
  </si>
  <si>
    <t>117.00%</t>
  </si>
  <si>
    <t>Warrants exercisable period</t>
  </si>
  <si>
    <t>Warrants - Additional Information (Detail) - shares</t>
  </si>
  <si>
    <t>Dec. 19, 2013</t>
  </si>
  <si>
    <t>Other Liabilities Disclosure [Abstract]</t>
  </si>
  <si>
    <t>Number of common stock entitled by issuing warrants</t>
  </si>
  <si>
    <t>Warrants exercise expiration date</t>
  </si>
  <si>
    <t>Dec. 19,
		2020</t>
  </si>
  <si>
    <t>Warrants exercise in multiples of shares, minimum</t>
  </si>
  <si>
    <t>Restricted Cash - Restricted Cash Maintained by the Company in the Form of Term Deposits (Detail) - AUD</t>
  </si>
  <si>
    <t>Restricted Cash and Cash Equivalents Items [Line Items]</t>
  </si>
  <si>
    <t>Restricted cash</t>
  </si>
  <si>
    <t>Financial Covenant Pursuant to the Credit Agreement [Member]</t>
  </si>
  <si>
    <t>Collateral for Facilities [Member]</t>
  </si>
</sst>
</file>

<file path=xl/styles.xml><?xml version="1.0" encoding="utf-8"?>
<styleSheet xmlns="http://schemas.openxmlformats.org/spreadsheetml/2006/main">
  <numFmts count="6">
    <numFmt formatCode="_(&quot;AUD &quot;#,##0_);_(&quot;AUD &quot;(#,##0)" numFmtId="165"/>
    <numFmt formatCode="_(&quot;$ &quot;#,##0.00_);_(&quot;$ &quot;(#,##0.00)" numFmtId="166"/>
    <numFmt formatCode="_(&quot;$ &quot;#,##0.0000_);_(&quot;$ &quot;(#,##0.0000)" numFmtId="167"/>
    <numFmt formatCode="_(&quot;AUD &quot;#,##0.00_);_(&quot;AUD &quot;(#,##0.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279695</v>
      </c>
    </row>
    <row r="12" spans="1:3">
      <c r="A12" s="4" t="s">
        <v>19</v>
      </c>
      <c r="B12" s="4" t="s">
        <v>20</v>
      </c>
    </row>
    <row r="13" spans="1:3">
      <c r="A13" s="4" t="s">
        <v>21</v>
      </c>
      <c r="B13" s="4" t="s">
        <v>22</v>
      </c>
    </row>
    <row r="14" spans="1:3">
      <c r="A14" s="4" t="s">
        <v>23</v>
      </c>
      <c r="C14" s="5" t="n">
        <v>175897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4</v>
      </c>
      <c r="B1" s="2" t="s">
        <v>1</v>
      </c>
    </row>
    <row r="2" spans="1:2">
      <c r="B2" s="2" t="s">
        <v>2</v>
      </c>
    </row>
    <row r="3" spans="1:2">
      <c r="A3" s="3" t="s">
        <v>167</v>
      </c>
    </row>
    <row r="4" spans="1:2">
      <c r="A4" s="4" t="s">
        <v>44</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63"/>
    <col customWidth="1" max="2" min="2" width="80"/>
  </cols>
  <sheetData>
    <row r="1" spans="1:2">
      <c r="A1" s="1" t="s">
        <v>175</v>
      </c>
      <c r="B1" s="2" t="s">
        <v>1</v>
      </c>
    </row>
    <row r="2" spans="1:2">
      <c r="B2" s="2" t="s">
        <v>2</v>
      </c>
    </row>
    <row r="3" spans="1:2">
      <c r="A3" s="3" t="s">
        <v>162</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35</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row r="22" spans="1:2">
      <c r="A22" s="4" t="s">
        <v>94</v>
      </c>
      <c r="B22" s="4" t="s">
        <v>211</v>
      </c>
    </row>
    <row r="23" spans="1:2">
      <c r="A23" s="4" t="s">
        <v>212</v>
      </c>
      <c r="B23" s="4" t="s">
        <v>213</v>
      </c>
    </row>
    <row r="24" spans="1:2">
      <c r="A24" s="4" t="s">
        <v>214</v>
      </c>
      <c r="B24" s="4" t="s">
        <v>215</v>
      </c>
    </row>
    <row r="25" spans="1:2">
      <c r="A25" s="4" t="s">
        <v>216</v>
      </c>
      <c r="B25" s="4" t="s">
        <v>217</v>
      </c>
    </row>
    <row r="26" spans="1:2">
      <c r="A26" s="4" t="s">
        <v>218</v>
      </c>
      <c r="B26" s="4" t="s">
        <v>219</v>
      </c>
    </row>
    <row r="27" spans="1:2">
      <c r="A27" s="4" t="s">
        <v>220</v>
      </c>
      <c r="B27" s="4" t="s">
        <v>221</v>
      </c>
    </row>
    <row r="28" spans="1:2">
      <c r="A28" s="4" t="s">
        <v>222</v>
      </c>
      <c r="B28" s="4" t="s">
        <v>223</v>
      </c>
    </row>
    <row r="29" spans="1:2">
      <c r="A29" s="4" t="s">
        <v>224</v>
      </c>
      <c r="B29" s="4" t="s">
        <v>225</v>
      </c>
    </row>
    <row r="30" spans="1:2">
      <c r="A30" s="4" t="s">
        <v>226</v>
      </c>
      <c r="B30" s="4" t="s">
        <v>227</v>
      </c>
    </row>
    <row r="31" spans="1:2">
      <c r="A31" s="4" t="s">
        <v>228</v>
      </c>
      <c r="B31" s="4" t="s">
        <v>229</v>
      </c>
    </row>
    <row r="32" spans="1:2">
      <c r="A32" s="4" t="s">
        <v>230</v>
      </c>
      <c r="B32" s="4" t="s">
        <v>231</v>
      </c>
    </row>
    <row r="33" spans="1:2">
      <c r="A33" s="4" t="s">
        <v>232</v>
      </c>
      <c r="B33" s="4" t="s">
        <v>233</v>
      </c>
    </row>
    <row r="34" spans="1:2">
      <c r="A34" s="4" t="s">
        <v>234</v>
      </c>
      <c r="B3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62</v>
      </c>
    </row>
    <row r="4" spans="1:2">
      <c r="A4" s="4" t="s">
        <v>237</v>
      </c>
      <c r="B4" s="4" t="s">
        <v>238</v>
      </c>
    </row>
    <row r="5" spans="1:2">
      <c r="A5" s="4" t="s">
        <v>239</v>
      </c>
      <c r="B5" s="4" t="s">
        <v>240</v>
      </c>
    </row>
    <row r="6" spans="1:2">
      <c r="A6" s="4" t="s">
        <v>241</v>
      </c>
      <c r="B6" s="4" t="s">
        <v>242</v>
      </c>
    </row>
    <row r="7" spans="1:2">
      <c r="A7" s="4" t="s">
        <v>197</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67</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59</v>
      </c>
      <c r="B1" s="2" t="s">
        <v>1</v>
      </c>
    </row>
    <row r="2" spans="1:2">
      <c r="B2" s="2" t="s">
        <v>2</v>
      </c>
    </row>
    <row r="3" spans="1:2">
      <c r="A3" s="3" t="s">
        <v>173</v>
      </c>
    </row>
    <row r="4" spans="1:2">
      <c r="A4" s="4" t="s">
        <v>260</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5"/>
  </cols>
  <sheetData>
    <row r="1" spans="1:2">
      <c r="A1" s="1" t="s">
        <v>262</v>
      </c>
      <c r="B1" s="2" t="s">
        <v>1</v>
      </c>
    </row>
    <row r="2" spans="1:2">
      <c r="B2" s="2" t="s">
        <v>2</v>
      </c>
    </row>
    <row r="3" spans="1:2">
      <c r="A3" s="4" t="s">
        <v>263</v>
      </c>
    </row>
    <row r="4" spans="1:2">
      <c r="A4" s="3" t="s">
        <v>264</v>
      </c>
    </row>
    <row r="5" spans="1:2">
      <c r="A5" s="4" t="s">
        <v>265</v>
      </c>
      <c r="B5"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4</v>
      </c>
      <c r="B1" s="2" t="s">
        <v>25</v>
      </c>
      <c r="C1" s="2" t="s">
        <v>26</v>
      </c>
    </row>
    <row r="2" spans="1:3">
      <c r="A2" s="3" t="s">
        <v>27</v>
      </c>
    </row>
    <row r="3" spans="1:3">
      <c r="A3" s="4" t="s">
        <v>28</v>
      </c>
      <c r="B3" s="7" t="n">
        <v>17352647</v>
      </c>
      <c r="C3" s="7" t="n">
        <v>16329829</v>
      </c>
    </row>
    <row r="4" spans="1:3">
      <c r="A4" s="4" t="s">
        <v>29</v>
      </c>
      <c r="B4" s="5" t="n">
        <v>538778</v>
      </c>
      <c r="C4" s="5" t="n">
        <v>397450</v>
      </c>
    </row>
    <row r="5" spans="1:3">
      <c r="A5" s="4" t="s">
        <v>30</v>
      </c>
      <c r="B5" s="5" t="n">
        <v>4246515</v>
      </c>
      <c r="C5" s="5" t="n">
        <v>3799705</v>
      </c>
    </row>
    <row r="6" spans="1:3">
      <c r="A6" s="4" t="s">
        <v>31</v>
      </c>
      <c r="B6" s="5" t="n">
        <v>743698</v>
      </c>
      <c r="C6" s="5" t="n">
        <v>1132634</v>
      </c>
    </row>
    <row r="7" spans="1:3">
      <c r="A7" s="4" t="s">
        <v>32</v>
      </c>
      <c r="B7" s="5" t="n">
        <v>6950281</v>
      </c>
      <c r="C7" s="5" t="n">
        <v>8616354</v>
      </c>
    </row>
    <row r="8" spans="1:3">
      <c r="A8" s="4" t="s">
        <v>33</v>
      </c>
      <c r="B8" s="5" t="n">
        <v>29831919</v>
      </c>
      <c r="C8" s="5" t="n">
        <v>30275972</v>
      </c>
    </row>
    <row r="9" spans="1:3">
      <c r="A9" s="3" t="s">
        <v>34</v>
      </c>
    </row>
    <row r="10" spans="1:3">
      <c r="A10" s="4" t="s">
        <v>35</v>
      </c>
      <c r="B10" s="5" t="n">
        <v>35420335</v>
      </c>
      <c r="C10" s="5" t="n">
        <v>34304365</v>
      </c>
    </row>
    <row r="11" spans="1:3">
      <c r="A11" s="4" t="s">
        <v>36</v>
      </c>
      <c r="B11" s="5" t="n">
        <v>-21984061</v>
      </c>
      <c r="C11" s="5" t="n">
        <v>-19967699</v>
      </c>
    </row>
    <row r="12" spans="1:3">
      <c r="A12" s="4" t="s">
        <v>37</v>
      </c>
      <c r="B12" s="5" t="n">
        <v>13436274</v>
      </c>
      <c r="C12" s="5" t="n">
        <v>14336666</v>
      </c>
    </row>
    <row r="13" spans="1:3">
      <c r="A13" s="4" t="s">
        <v>38</v>
      </c>
      <c r="B13" s="5" t="n">
        <v>3220000</v>
      </c>
      <c r="C13" s="5" t="n">
        <v>2920000</v>
      </c>
    </row>
    <row r="14" spans="1:3">
      <c r="A14" s="4" t="s">
        <v>39</v>
      </c>
      <c r="B14" s="5" t="n">
        <v>16656274</v>
      </c>
      <c r="C14" s="5" t="n">
        <v>17256666</v>
      </c>
    </row>
    <row r="15" spans="1:3">
      <c r="A15" s="4" t="s">
        <v>40</v>
      </c>
      <c r="B15" s="5" t="n">
        <v>46488193</v>
      </c>
      <c r="C15" s="5" t="n">
        <v>47532638</v>
      </c>
    </row>
    <row r="16" spans="1:3">
      <c r="A16" s="3" t="s">
        <v>41</v>
      </c>
    </row>
    <row r="17" spans="1:3">
      <c r="A17" s="4" t="s">
        <v>42</v>
      </c>
      <c r="B17" s="5" t="n">
        <v>573721</v>
      </c>
      <c r="C17" s="5" t="n">
        <v>480523</v>
      </c>
    </row>
    <row r="18" spans="1:3">
      <c r="A18" s="4" t="s">
        <v>43</v>
      </c>
      <c r="B18" s="5" t="n">
        <v>1982005</v>
      </c>
      <c r="C18" s="5" t="n">
        <v>1640982</v>
      </c>
    </row>
    <row r="19" spans="1:3">
      <c r="A19" s="4" t="s">
        <v>44</v>
      </c>
      <c r="B19" s="5" t="n">
        <v>0</v>
      </c>
      <c r="C19" s="5" t="n">
        <v>498890</v>
      </c>
    </row>
    <row r="20" spans="1:3">
      <c r="A20" s="4" t="s">
        <v>45</v>
      </c>
      <c r="B20" s="5" t="n">
        <v>1248217</v>
      </c>
      <c r="C20" s="5" t="n">
        <v>1066813</v>
      </c>
    </row>
    <row r="21" spans="1:3">
      <c r="A21" s="4" t="s">
        <v>46</v>
      </c>
      <c r="B21" s="5" t="n">
        <v>0</v>
      </c>
      <c r="C21" s="5" t="n">
        <v>1567562</v>
      </c>
    </row>
    <row r="22" spans="1:3">
      <c r="A22" s="4" t="s">
        <v>47</v>
      </c>
      <c r="B22" s="5" t="n">
        <v>1439186</v>
      </c>
      <c r="C22" s="5" t="n">
        <v>1241710</v>
      </c>
    </row>
    <row r="23" spans="1:3">
      <c r="A23" s="4" t="s">
        <v>48</v>
      </c>
      <c r="B23" s="5" t="n">
        <v>5243129</v>
      </c>
      <c r="C23" s="5" t="n">
        <v>6496480</v>
      </c>
    </row>
    <row r="24" spans="1:3">
      <c r="A24" s="3" t="s">
        <v>49</v>
      </c>
    </row>
    <row r="25" spans="1:3">
      <c r="A25" s="4" t="s">
        <v>50</v>
      </c>
      <c r="B25" s="5" t="n">
        <v>2600000</v>
      </c>
      <c r="C25" s="5" t="n">
        <v>2600000</v>
      </c>
    </row>
    <row r="26" spans="1:3">
      <c r="A26" s="4" t="s">
        <v>47</v>
      </c>
      <c r="B26" s="5" t="n">
        <v>166043</v>
      </c>
      <c r="C26" s="5" t="n">
        <v>129206</v>
      </c>
    </row>
    <row r="27" spans="1:3">
      <c r="A27" s="4" t="s">
        <v>51</v>
      </c>
      <c r="B27" s="5" t="n">
        <v>20648862</v>
      </c>
      <c r="C27" s="5" t="n">
        <v>17499194</v>
      </c>
    </row>
    <row r="28" spans="1:3">
      <c r="A28" s="4" t="s">
        <v>45</v>
      </c>
      <c r="B28" s="5" t="n">
        <v>1248217</v>
      </c>
      <c r="C28" s="5" t="n">
        <v>1066813</v>
      </c>
    </row>
    <row r="29" spans="1:3">
      <c r="A29" s="4" t="s">
        <v>46</v>
      </c>
      <c r="B29" s="5" t="n">
        <v>1175134</v>
      </c>
      <c r="C29" s="5" t="n">
        <v>0</v>
      </c>
    </row>
    <row r="30" spans="1:3">
      <c r="A30" s="4" t="s">
        <v>52</v>
      </c>
      <c r="B30" s="5" t="n">
        <v>25838256</v>
      </c>
      <c r="C30" s="5" t="n">
        <v>21295213</v>
      </c>
    </row>
    <row r="31" spans="1:3">
      <c r="A31" s="4" t="s">
        <v>53</v>
      </c>
      <c r="B31" s="7" t="n">
        <v>31081385</v>
      </c>
      <c r="C31" s="7" t="n">
        <v>27791693</v>
      </c>
    </row>
    <row r="32" spans="1:3">
      <c r="A32" s="4" t="s">
        <v>54</v>
      </c>
      <c r="B32" s="4" t="s">
        <v>55</v>
      </c>
      <c r="C32" s="4" t="s">
        <v>55</v>
      </c>
    </row>
    <row r="33" spans="1:3">
      <c r="A33" s="3" t="s">
        <v>56</v>
      </c>
    </row>
    <row r="34" spans="1:3">
      <c r="A34" s="4" t="s">
        <v>57</v>
      </c>
      <c r="B34" s="4" t="s">
        <v>55</v>
      </c>
      <c r="C34" s="4" t="s">
        <v>55</v>
      </c>
    </row>
    <row r="35" spans="1:3">
      <c r="A35" s="4" t="s">
        <v>58</v>
      </c>
      <c r="B35" s="7" t="n">
        <v>17590</v>
      </c>
      <c r="C35" s="7" t="n">
        <v>17561</v>
      </c>
    </row>
    <row r="36" spans="1:3">
      <c r="A36" s="4" t="s">
        <v>59</v>
      </c>
      <c r="B36" s="5" t="n">
        <v>94284467</v>
      </c>
      <c r="C36" s="5" t="n">
        <v>94328182</v>
      </c>
    </row>
    <row r="37" spans="1:3">
      <c r="A37" s="4" t="s">
        <v>60</v>
      </c>
      <c r="B37" s="5" t="n">
        <v>-74306486</v>
      </c>
      <c r="C37" s="5" t="n">
        <v>-64990359</v>
      </c>
    </row>
    <row r="38" spans="1:3">
      <c r="A38" s="4" t="s">
        <v>61</v>
      </c>
      <c r="B38" s="5" t="n">
        <v>-4290451</v>
      </c>
      <c r="C38" s="5" t="n">
        <v>-9316127</v>
      </c>
    </row>
    <row r="39" spans="1:3">
      <c r="A39" s="4" t="s">
        <v>62</v>
      </c>
      <c r="B39" s="5" t="n">
        <v>-298312</v>
      </c>
      <c r="C39" s="5" t="n">
        <v>-298312</v>
      </c>
    </row>
    <row r="40" spans="1:3">
      <c r="A40" s="4" t="s">
        <v>63</v>
      </c>
      <c r="B40" s="5" t="n">
        <v>15406808</v>
      </c>
      <c r="C40" s="5" t="n">
        <v>19740945</v>
      </c>
    </row>
    <row r="41" spans="1:3">
      <c r="A41" s="4" t="s">
        <v>64</v>
      </c>
      <c r="B41" s="7" t="n">
        <v>46488193</v>
      </c>
      <c r="C41" s="7" t="n">
        <v>475326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P5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38"/>
    <col customWidth="1" max="7" min="7" width="23"/>
    <col customWidth="1" max="8" min="8" width="15"/>
    <col customWidth="1" max="9" min="9" width="45"/>
    <col customWidth="1" max="10" min="10" width="34"/>
    <col customWidth="1" max="11" min="11" width="23"/>
    <col customWidth="1" max="12" min="12" width="16"/>
    <col customWidth="1" max="13" min="13" width="38"/>
    <col customWidth="1" max="14" min="14" width="23"/>
    <col customWidth="1" max="15" min="15" width="17"/>
    <col customWidth="1" max="16" min="16" width="21"/>
  </cols>
  <sheetData>
    <row r="1" spans="1:16">
      <c r="A1" s="1" t="s">
        <v>267</v>
      </c>
      <c r="B1" s="2" t="s">
        <v>268</v>
      </c>
      <c r="F1" s="2" t="s">
        <v>77</v>
      </c>
      <c r="H1" s="2" t="s">
        <v>269</v>
      </c>
      <c r="I1" s="2" t="s">
        <v>1</v>
      </c>
      <c r="L1" s="2" t="s">
        <v>270</v>
      </c>
      <c r="M1" s="2" t="s">
        <v>271</v>
      </c>
      <c r="O1" t="n"/>
    </row>
    <row r="2" spans="1:16">
      <c r="B2" s="2" t="s">
        <v>272</v>
      </c>
      <c r="C2" s="2" t="s">
        <v>273</v>
      </c>
      <c r="D2" s="2" t="s">
        <v>26</v>
      </c>
      <c r="E2" s="2" t="s">
        <v>274</v>
      </c>
      <c r="F2" s="2" t="s">
        <v>275</v>
      </c>
      <c r="G2" s="2" t="s">
        <v>276</v>
      </c>
      <c r="H2" s="2" t="s">
        <v>277</v>
      </c>
      <c r="I2" s="2" t="s">
        <v>278</v>
      </c>
      <c r="J2" s="2" t="s">
        <v>279</v>
      </c>
      <c r="K2" s="2" t="s">
        <v>276</v>
      </c>
      <c r="L2" s="2" t="s">
        <v>280</v>
      </c>
      <c r="M2" s="2" t="s">
        <v>275</v>
      </c>
      <c r="N2" s="2" t="s">
        <v>281</v>
      </c>
      <c r="O2" s="2" t="s">
        <v>282</v>
      </c>
      <c r="P2" s="2" t="s">
        <v>283</v>
      </c>
    </row>
    <row r="3" spans="1:16">
      <c r="A3" s="3" t="s">
        <v>284</v>
      </c>
    </row>
    <row r="4" spans="1:16">
      <c r="A4" s="4" t="s">
        <v>285</v>
      </c>
      <c r="I4" s="4" t="s">
        <v>286</v>
      </c>
      <c r="J4" s="4" t="s">
        <v>286</v>
      </c>
    </row>
    <row r="5" spans="1:16">
      <c r="A5" s="4" t="s">
        <v>287</v>
      </c>
      <c r="I5" s="4" t="s">
        <v>286</v>
      </c>
      <c r="J5" s="4" t="s">
        <v>286</v>
      </c>
    </row>
    <row r="6" spans="1:16">
      <c r="A6" s="4" t="s">
        <v>288</v>
      </c>
      <c r="I6" s="4" t="s">
        <v>266</v>
      </c>
      <c r="J6" s="4" t="s">
        <v>266</v>
      </c>
    </row>
    <row r="7" spans="1:16">
      <c r="A7" s="4" t="s">
        <v>289</v>
      </c>
      <c r="F7" s="5" t="n">
        <v>4</v>
      </c>
      <c r="I7" s="5" t="n">
        <v>4</v>
      </c>
      <c r="M7" s="5" t="n">
        <v>4</v>
      </c>
      <c r="N7" s="5" t="n">
        <v>2</v>
      </c>
    </row>
    <row r="8" spans="1:16">
      <c r="A8" s="4" t="s">
        <v>81</v>
      </c>
      <c r="F8" s="7" t="n">
        <v>5445093</v>
      </c>
      <c r="G8" s="7" t="n">
        <v>1949297</v>
      </c>
      <c r="I8" s="7" t="n">
        <v>12489493</v>
      </c>
      <c r="K8" s="7" t="n">
        <v>4815229</v>
      </c>
    </row>
    <row r="9" spans="1:16">
      <c r="A9" s="4" t="s">
        <v>290</v>
      </c>
      <c r="I9" s="5" t="n">
        <v>20000000</v>
      </c>
    </row>
    <row r="10" spans="1:16">
      <c r="A10" s="4" t="s">
        <v>212</v>
      </c>
      <c r="F10" s="5" t="n">
        <v>2425052</v>
      </c>
      <c r="G10" s="5" t="n">
        <v>3561209</v>
      </c>
      <c r="I10" s="5" t="n">
        <v>6721128</v>
      </c>
      <c r="K10" s="5" t="n">
        <v>7281358</v>
      </c>
    </row>
    <row r="11" spans="1:16">
      <c r="A11" s="4" t="s">
        <v>291</v>
      </c>
      <c r="F11" s="7" t="n">
        <v>883943</v>
      </c>
      <c r="G11" s="7" t="n">
        <v>399417</v>
      </c>
      <c r="I11" s="7" t="n">
        <v>1526228</v>
      </c>
      <c r="K11" s="7" t="n">
        <v>444973</v>
      </c>
    </row>
    <row r="12" spans="1:16">
      <c r="A12" s="4" t="s">
        <v>292</v>
      </c>
      <c r="F12" s="4" t="s">
        <v>293</v>
      </c>
      <c r="I12" s="4" t="s">
        <v>293</v>
      </c>
      <c r="M12" s="4" t="s">
        <v>293</v>
      </c>
    </row>
    <row r="13" spans="1:16">
      <c r="A13" s="4" t="s">
        <v>294</v>
      </c>
      <c r="I13" s="4" t="s">
        <v>295</v>
      </c>
      <c r="J13" s="4" t="s">
        <v>295</v>
      </c>
    </row>
    <row r="14" spans="1:16">
      <c r="A14" s="4" t="s">
        <v>296</v>
      </c>
      <c r="F14" s="5" t="n">
        <v>1</v>
      </c>
      <c r="I14" s="5" t="n">
        <v>1</v>
      </c>
      <c r="M14" s="5" t="n">
        <v>1</v>
      </c>
    </row>
    <row r="15" spans="1:16">
      <c r="A15" s="4" t="s">
        <v>297</v>
      </c>
      <c r="J15" s="11" t="n">
        <v>2000000</v>
      </c>
    </row>
    <row r="16" spans="1:16">
      <c r="A16" s="4" t="s">
        <v>298</v>
      </c>
      <c r="F16" s="7" t="n">
        <v>600000</v>
      </c>
      <c r="I16" s="7" t="n">
        <v>600000</v>
      </c>
      <c r="M16" s="7" t="n">
        <v>600000</v>
      </c>
    </row>
    <row r="17" spans="1:16">
      <c r="A17" s="4" t="s">
        <v>299</v>
      </c>
      <c r="F17" s="4" t="s">
        <v>300</v>
      </c>
      <c r="I17" s="4" t="s">
        <v>300</v>
      </c>
      <c r="M17" s="4" t="s">
        <v>300</v>
      </c>
    </row>
    <row r="18" spans="1:16">
      <c r="A18" s="4" t="s">
        <v>301</v>
      </c>
      <c r="F18" s="4" t="s">
        <v>300</v>
      </c>
      <c r="I18" s="4" t="s">
        <v>300</v>
      </c>
      <c r="M18" s="4" t="s">
        <v>300</v>
      </c>
    </row>
    <row r="19" spans="1:16">
      <c r="A19" s="4" t="s">
        <v>302</v>
      </c>
      <c r="I19" s="7" t="n">
        <v>2500000</v>
      </c>
      <c r="J19" s="11" t="n">
        <v>1750000</v>
      </c>
    </row>
    <row r="20" spans="1:16">
      <c r="A20" s="4" t="s">
        <v>303</v>
      </c>
      <c r="I20" s="4" t="s">
        <v>304</v>
      </c>
      <c r="J20" s="4" t="s">
        <v>304</v>
      </c>
    </row>
    <row r="21" spans="1:16">
      <c r="A21" s="4" t="s">
        <v>305</v>
      </c>
      <c r="I21" s="4" t="s">
        <v>306</v>
      </c>
      <c r="J21" s="4" t="s">
        <v>306</v>
      </c>
    </row>
    <row r="22" spans="1:16">
      <c r="A22" s="4" t="s">
        <v>307</v>
      </c>
      <c r="I22" s="5" t="n">
        <v>1</v>
      </c>
      <c r="J22" s="5" t="n">
        <v>1</v>
      </c>
    </row>
    <row r="23" spans="1:16">
      <c r="A23" s="4" t="s">
        <v>308</v>
      </c>
      <c r="F23" s="5" t="n">
        <v>8303483</v>
      </c>
      <c r="G23" s="5" t="n">
        <v>8219892</v>
      </c>
      <c r="I23" s="5" t="n">
        <v>8303483</v>
      </c>
      <c r="K23" s="5" t="n">
        <v>8219892</v>
      </c>
      <c r="M23" s="5" t="n">
        <v>8303483</v>
      </c>
    </row>
    <row r="24" spans="1:16">
      <c r="A24" s="4" t="s">
        <v>309</v>
      </c>
      <c r="F24" s="7" t="n">
        <v>-20546</v>
      </c>
      <c r="G24" s="7" t="n">
        <v>61703</v>
      </c>
      <c r="I24" s="7" t="n">
        <v>-109674</v>
      </c>
      <c r="K24" s="7" t="n">
        <v>-219061</v>
      </c>
    </row>
    <row r="25" spans="1:16">
      <c r="A25" s="4" t="s">
        <v>310</v>
      </c>
      <c r="F25" s="5" t="n">
        <v>1000</v>
      </c>
      <c r="I25" s="7" t="n">
        <v>1000</v>
      </c>
      <c r="M25" s="7" t="n">
        <v>1000</v>
      </c>
    </row>
    <row r="26" spans="1:16">
      <c r="A26" s="4" t="s">
        <v>311</v>
      </c>
      <c r="I26" s="4" t="s">
        <v>312</v>
      </c>
      <c r="J26" s="4" t="s">
        <v>312</v>
      </c>
    </row>
    <row r="27" spans="1:16">
      <c r="A27" s="4" t="s">
        <v>313</v>
      </c>
      <c r="H27" s="4" t="s">
        <v>314</v>
      </c>
      <c r="L27" s="4" t="s">
        <v>315</v>
      </c>
      <c r="M27" s="4" t="s">
        <v>316</v>
      </c>
    </row>
    <row r="28" spans="1:16">
      <c r="A28" s="4" t="s">
        <v>317</v>
      </c>
    </row>
    <row r="29" spans="1:16">
      <c r="A29" s="3" t="s">
        <v>284</v>
      </c>
    </row>
    <row r="30" spans="1:16">
      <c r="A30" s="4" t="s">
        <v>318</v>
      </c>
      <c r="F30" s="5" t="n">
        <v>122248</v>
      </c>
      <c r="I30" s="7" t="n">
        <v>122248</v>
      </c>
      <c r="M30" s="7" t="n">
        <v>122248</v>
      </c>
    </row>
    <row r="31" spans="1:16">
      <c r="A31" s="4" t="s">
        <v>319</v>
      </c>
      <c r="F31" s="7" t="n">
        <v>0</v>
      </c>
      <c r="G31" s="7" t="n">
        <v>0</v>
      </c>
      <c r="I31" s="7" t="n">
        <v>0</v>
      </c>
      <c r="K31" s="7" t="n">
        <v>0</v>
      </c>
      <c r="M31" s="7" t="n">
        <v>0</v>
      </c>
    </row>
    <row r="32" spans="1:16">
      <c r="A32" s="4" t="s">
        <v>320</v>
      </c>
    </row>
    <row r="33" spans="1:16">
      <c r="A33" s="3" t="s">
        <v>284</v>
      </c>
    </row>
    <row r="34" spans="1:16">
      <c r="A34" s="4" t="s">
        <v>321</v>
      </c>
      <c r="O34" s="7" t="n">
        <v>2961245</v>
      </c>
      <c r="P34" s="11" t="n">
        <v>3000000</v>
      </c>
    </row>
    <row r="35" spans="1:16">
      <c r="A35" s="4" t="s">
        <v>322</v>
      </c>
      <c r="I35" s="5" t="n">
        <v>6</v>
      </c>
      <c r="J35" s="5" t="n">
        <v>6</v>
      </c>
    </row>
    <row r="36" spans="1:16">
      <c r="A36" s="4" t="s">
        <v>323</v>
      </c>
      <c r="B36" s="7" t="n">
        <v>1368738</v>
      </c>
      <c r="C36" s="11" t="n">
        <v>1000000</v>
      </c>
      <c r="D36" s="7" t="n">
        <v>1225340</v>
      </c>
      <c r="E36" s="11" t="n">
        <v>1000000</v>
      </c>
    </row>
    <row r="37" spans="1:16">
      <c r="A37" s="4" t="s">
        <v>324</v>
      </c>
      <c r="C37" s="5" t="n">
        <v>3000000</v>
      </c>
      <c r="E37" s="5" t="n">
        <v>3000000</v>
      </c>
    </row>
    <row r="38" spans="1:16">
      <c r="A38" s="4" t="s">
        <v>81</v>
      </c>
      <c r="B38" s="7" t="n">
        <v>1955340</v>
      </c>
      <c r="C38" s="11" t="n">
        <v>1428571</v>
      </c>
      <c r="D38" s="7" t="n">
        <v>1750486</v>
      </c>
      <c r="E38" s="11" t="n">
        <v>1428571</v>
      </c>
    </row>
    <row r="39" spans="1:16">
      <c r="A39" s="4" t="s">
        <v>325</v>
      </c>
    </row>
    <row r="40" spans="1:16">
      <c r="A40" s="3" t="s">
        <v>284</v>
      </c>
    </row>
    <row r="41" spans="1:16">
      <c r="A41" s="4" t="s">
        <v>326</v>
      </c>
      <c r="I41" s="4" t="s">
        <v>327</v>
      </c>
      <c r="J41" s="4" t="s">
        <v>327</v>
      </c>
    </row>
    <row r="42" spans="1:16">
      <c r="A42" s="4" t="s">
        <v>328</v>
      </c>
    </row>
    <row r="43" spans="1:16">
      <c r="A43" s="3" t="s">
        <v>284</v>
      </c>
    </row>
    <row r="44" spans="1:16">
      <c r="A44" s="4" t="s">
        <v>329</v>
      </c>
      <c r="I44" s="4" t="s">
        <v>327</v>
      </c>
      <c r="J44" s="4" t="s">
        <v>327</v>
      </c>
    </row>
    <row r="45" spans="1:16">
      <c r="A45" s="4" t="s">
        <v>263</v>
      </c>
    </row>
    <row r="46" spans="1:16">
      <c r="A46" s="3" t="s">
        <v>284</v>
      </c>
    </row>
    <row r="47" spans="1:16">
      <c r="A47" s="4" t="s">
        <v>326</v>
      </c>
      <c r="I47" s="4" t="s">
        <v>312</v>
      </c>
      <c r="J47" s="4" t="s">
        <v>312</v>
      </c>
    </row>
    <row r="48" spans="1:16">
      <c r="A48" s="4" t="s">
        <v>330</v>
      </c>
    </row>
    <row r="49" spans="1:16">
      <c r="A49" s="3" t="s">
        <v>284</v>
      </c>
    </row>
    <row r="50" spans="1:16">
      <c r="A50" s="4" t="s">
        <v>329</v>
      </c>
      <c r="I50" s="4" t="s">
        <v>312</v>
      </c>
      <c r="J50" s="4" t="s">
        <v>312</v>
      </c>
    </row>
  </sheetData>
  <mergeCells count="5">
    <mergeCell ref="A1:A2"/>
    <mergeCell ref="B1:E1"/>
    <mergeCell ref="F1:G1"/>
    <mergeCell ref="I1:K1"/>
    <mergeCell ref="O1:P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31</v>
      </c>
      <c r="B1" s="2" t="s">
        <v>2</v>
      </c>
      <c r="C1" s="2" t="s">
        <v>66</v>
      </c>
    </row>
    <row r="2" spans="1:3">
      <c r="A2" s="3" t="s">
        <v>162</v>
      </c>
    </row>
    <row r="3" spans="1:3">
      <c r="A3" s="4" t="s">
        <v>332</v>
      </c>
      <c r="B3" s="7" t="n">
        <v>177611</v>
      </c>
      <c r="C3" s="7" t="n">
        <v>351007</v>
      </c>
    </row>
    <row r="4" spans="1:3">
      <c r="A4" s="4" t="s">
        <v>333</v>
      </c>
      <c r="B4" s="5" t="n">
        <v>332522</v>
      </c>
      <c r="C4" s="5" t="n">
        <v>46443</v>
      </c>
    </row>
    <row r="5" spans="1:3">
      <c r="A5" s="4" t="s">
        <v>334</v>
      </c>
      <c r="B5" s="5" t="n">
        <v>28645</v>
      </c>
      <c r="C5" s="5" t="n">
        <v>0</v>
      </c>
    </row>
    <row r="6" spans="1:3">
      <c r="A6" s="4" t="s">
        <v>335</v>
      </c>
      <c r="B6" s="7" t="n">
        <v>538778</v>
      </c>
      <c r="C6" s="7" t="n">
        <v>3974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66</v>
      </c>
    </row>
    <row r="2" spans="1:3">
      <c r="A2" s="3" t="s">
        <v>162</v>
      </c>
    </row>
    <row r="3" spans="1:3">
      <c r="A3" s="4" t="s">
        <v>30</v>
      </c>
      <c r="B3" s="7" t="n">
        <v>4246515</v>
      </c>
      <c r="C3" s="7" t="n">
        <v>3799705</v>
      </c>
    </row>
    <row r="4" spans="1:3">
      <c r="A4" s="4" t="s">
        <v>337</v>
      </c>
      <c r="B4" s="5" t="n">
        <v>0</v>
      </c>
      <c r="C4" s="5" t="n">
        <v>0</v>
      </c>
    </row>
    <row r="5" spans="1:3">
      <c r="A5" s="4" t="s">
        <v>338</v>
      </c>
      <c r="B5" s="7" t="n">
        <v>4246515</v>
      </c>
      <c r="C5" s="7" t="n">
        <v>37997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339</v>
      </c>
      <c r="B1" s="2" t="s">
        <v>77</v>
      </c>
      <c r="D1" s="2" t="s">
        <v>1</v>
      </c>
    </row>
    <row r="2" spans="1:5">
      <c r="B2" s="2" t="s">
        <v>2</v>
      </c>
      <c r="C2" s="2" t="s">
        <v>78</v>
      </c>
      <c r="D2" s="2" t="s">
        <v>2</v>
      </c>
      <c r="E2" s="2" t="s">
        <v>78</v>
      </c>
    </row>
    <row r="3" spans="1:5">
      <c r="A3" s="3" t="s">
        <v>162</v>
      </c>
    </row>
    <row r="4" spans="1:5">
      <c r="A4" s="4" t="s">
        <v>340</v>
      </c>
      <c r="B4" s="7" t="n">
        <v>404688</v>
      </c>
      <c r="C4" s="7" t="n">
        <v>263327</v>
      </c>
      <c r="D4" s="7" t="n">
        <v>915775</v>
      </c>
      <c r="E4" s="7" t="n">
        <v>1007863</v>
      </c>
    </row>
    <row r="5" spans="1:5">
      <c r="A5" s="4" t="s">
        <v>341</v>
      </c>
      <c r="B5" s="5" t="n">
        <v>4582327</v>
      </c>
      <c r="C5" s="5" t="n">
        <v>4452117</v>
      </c>
      <c r="D5" s="5" t="n">
        <v>13965956</v>
      </c>
      <c r="E5" s="5" t="n">
        <v>12893136</v>
      </c>
    </row>
    <row r="6" spans="1:5">
      <c r="A6" s="4" t="s">
        <v>342</v>
      </c>
      <c r="B6" s="7" t="n">
        <v>4987015</v>
      </c>
      <c r="C6" s="7" t="n">
        <v>4715444</v>
      </c>
      <c r="D6" s="7" t="n">
        <v>14881731</v>
      </c>
      <c r="E6" s="7" t="n">
        <v>139009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3</v>
      </c>
      <c r="B1" s="2" t="s">
        <v>1</v>
      </c>
      <c r="C1" s="2" t="s">
        <v>270</v>
      </c>
    </row>
    <row r="2" spans="1:3">
      <c r="B2" s="2" t="s">
        <v>2</v>
      </c>
      <c r="C2" s="2" t="s">
        <v>66</v>
      </c>
    </row>
    <row r="3" spans="1:3">
      <c r="A3" s="3" t="s">
        <v>162</v>
      </c>
    </row>
    <row r="4" spans="1:3">
      <c r="A4" s="4" t="s">
        <v>344</v>
      </c>
      <c r="B4" s="7" t="n">
        <v>2600000</v>
      </c>
      <c r="C4" s="7" t="n">
        <v>2549928</v>
      </c>
    </row>
    <row r="5" spans="1:3">
      <c r="A5" s="4" t="s">
        <v>345</v>
      </c>
      <c r="B5" s="5" t="n">
        <v>0</v>
      </c>
      <c r="C5" s="5" t="n">
        <v>50072</v>
      </c>
    </row>
    <row r="6" spans="1:3">
      <c r="A6" s="4" t="s">
        <v>346</v>
      </c>
      <c r="B6" s="7" t="n">
        <v>2600000</v>
      </c>
      <c r="C6" s="7" t="n">
        <v>26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r="1" spans="1:5">
      <c r="A1" s="1" t="s">
        <v>347</v>
      </c>
      <c r="B1" s="2" t="s">
        <v>77</v>
      </c>
      <c r="D1" s="2" t="s">
        <v>1</v>
      </c>
    </row>
    <row r="2" spans="1:5">
      <c r="B2" s="2" t="s">
        <v>2</v>
      </c>
      <c r="C2" s="2" t="s">
        <v>78</v>
      </c>
      <c r="D2" s="2" t="s">
        <v>2</v>
      </c>
      <c r="E2" s="2" t="s">
        <v>78</v>
      </c>
    </row>
    <row r="3" spans="1:5">
      <c r="A3" s="3" t="s">
        <v>162</v>
      </c>
    </row>
    <row r="4" spans="1:5">
      <c r="A4" s="4" t="s">
        <v>342</v>
      </c>
      <c r="B4" s="7" t="n">
        <v>4987015</v>
      </c>
      <c r="C4" s="7" t="n">
        <v>4715444</v>
      </c>
      <c r="D4" s="7" t="n">
        <v>14881731</v>
      </c>
      <c r="E4" s="7" t="n">
        <v>13900999</v>
      </c>
    </row>
    <row r="5" spans="1:5">
      <c r="A5" s="4" t="s">
        <v>212</v>
      </c>
      <c r="B5" s="5" t="n">
        <v>-2425052</v>
      </c>
      <c r="C5" s="5" t="n">
        <v>-3561209</v>
      </c>
      <c r="D5" s="5" t="n">
        <v>-6721128</v>
      </c>
      <c r="E5" s="5" t="n">
        <v>-7281358</v>
      </c>
    </row>
    <row r="6" spans="1:5">
      <c r="A6" s="4" t="s">
        <v>348</v>
      </c>
      <c r="B6" s="7" t="n">
        <v>2561963</v>
      </c>
      <c r="C6" s="7" t="n">
        <v>1154235</v>
      </c>
      <c r="D6" s="7" t="n">
        <v>8160603</v>
      </c>
      <c r="E6" s="7" t="n">
        <v>66196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9</v>
      </c>
      <c r="B1" s="2" t="s">
        <v>268</v>
      </c>
    </row>
    <row r="2" spans="1:3">
      <c r="B2" s="2" t="s">
        <v>350</v>
      </c>
      <c r="C2" s="2" t="s">
        <v>351</v>
      </c>
    </row>
    <row r="3" spans="1:3">
      <c r="A3" s="4" t="s">
        <v>352</v>
      </c>
    </row>
    <row r="4" spans="1:3">
      <c r="A4" s="3" t="s">
        <v>353</v>
      </c>
    </row>
    <row r="5" spans="1:3">
      <c r="A5" s="4" t="s">
        <v>354</v>
      </c>
      <c r="B5" s="7" t="n">
        <v>0</v>
      </c>
    </row>
    <row r="6" spans="1:3">
      <c r="A6" s="4" t="s">
        <v>355</v>
      </c>
      <c r="B6" s="10" t="n">
        <v>0.23</v>
      </c>
    </row>
    <row r="7" spans="1:3">
      <c r="A7" s="4" t="s">
        <v>356</v>
      </c>
      <c r="B7" s="4" t="s">
        <v>357</v>
      </c>
    </row>
    <row r="8" spans="1:3">
      <c r="A8" s="4" t="s">
        <v>358</v>
      </c>
      <c r="B8" s="4" t="s">
        <v>359</v>
      </c>
    </row>
    <row r="9" spans="1:3">
      <c r="A9" s="4" t="s">
        <v>360</v>
      </c>
      <c r="B9" s="4" t="s">
        <v>361</v>
      </c>
    </row>
    <row r="10" spans="1:3">
      <c r="A10" s="4" t="s">
        <v>362</v>
      </c>
      <c r="B10" s="10" t="n">
        <v>0.23</v>
      </c>
    </row>
    <row r="11" spans="1:3">
      <c r="A11" s="4" t="s">
        <v>352</v>
      </c>
    </row>
    <row r="12" spans="1:3">
      <c r="A12" s="3" t="s">
        <v>353</v>
      </c>
    </row>
    <row r="13" spans="1:3">
      <c r="A13" s="4" t="s">
        <v>354</v>
      </c>
      <c r="B13" s="12" t="n">
        <v>0.23</v>
      </c>
    </row>
    <row r="14" spans="1:3">
      <c r="A14" s="4" t="s">
        <v>355</v>
      </c>
      <c r="B14" s="10" t="n">
        <v>0.23</v>
      </c>
    </row>
    <row r="15" spans="1:3">
      <c r="A15" s="4" t="s">
        <v>356</v>
      </c>
      <c r="B15" s="4" t="s">
        <v>357</v>
      </c>
    </row>
    <row r="16" spans="1:3">
      <c r="A16" s="4" t="s">
        <v>358</v>
      </c>
      <c r="B16" s="4" t="s">
        <v>359</v>
      </c>
    </row>
    <row r="17" spans="1:3">
      <c r="A17" s="4" t="s">
        <v>360</v>
      </c>
      <c r="B17" s="4" t="s">
        <v>361</v>
      </c>
    </row>
    <row r="18" spans="1:3">
      <c r="A18" s="4" t="s">
        <v>362</v>
      </c>
      <c r="B18" s="10" t="n">
        <v>0.14</v>
      </c>
    </row>
    <row r="19" spans="1:3">
      <c r="A19" s="4" t="s">
        <v>363</v>
      </c>
    </row>
    <row r="20" spans="1:3">
      <c r="A20" s="3" t="s">
        <v>353</v>
      </c>
    </row>
    <row r="21" spans="1:3">
      <c r="A21" s="4" t="s">
        <v>354</v>
      </c>
      <c r="C21" s="10" t="n">
        <v>0.17</v>
      </c>
    </row>
    <row r="22" spans="1:3">
      <c r="A22" s="4" t="s">
        <v>355</v>
      </c>
      <c r="C22" s="10" t="n">
        <v>0.17</v>
      </c>
    </row>
    <row r="23" spans="1:3">
      <c r="A23" s="4" t="s">
        <v>356</v>
      </c>
      <c r="C23" s="4" t="s">
        <v>364</v>
      </c>
    </row>
    <row r="24" spans="1:3">
      <c r="A24" s="4" t="s">
        <v>358</v>
      </c>
      <c r="C24" s="4" t="s">
        <v>359</v>
      </c>
    </row>
    <row r="25" spans="1:3">
      <c r="A25" s="4" t="s">
        <v>360</v>
      </c>
      <c r="C25" s="4" t="s">
        <v>365</v>
      </c>
    </row>
    <row r="26" spans="1:3">
      <c r="A26" s="4" t="s">
        <v>362</v>
      </c>
      <c r="C26" s="10" t="n">
        <v>0.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2"/>
  </cols>
  <sheetData>
    <row r="1" spans="1:2">
      <c r="A1" s="1" t="s">
        <v>366</v>
      </c>
      <c r="B1" s="2" t="s">
        <v>1</v>
      </c>
    </row>
    <row r="2" spans="1:2">
      <c r="B2" s="2" t="s">
        <v>367</v>
      </c>
    </row>
    <row r="3" spans="1:2">
      <c r="A3" s="3" t="s">
        <v>368</v>
      </c>
    </row>
    <row r="4" spans="1:2">
      <c r="A4" s="4" t="s">
        <v>369</v>
      </c>
      <c r="B4" s="5" t="n">
        <v>9333436</v>
      </c>
    </row>
    <row r="5" spans="1:2">
      <c r="A5" s="4" t="s">
        <v>370</v>
      </c>
      <c r="B5" s="5" t="n">
        <v>617500</v>
      </c>
    </row>
    <row r="6" spans="1:2">
      <c r="A6" s="4" t="s">
        <v>371</v>
      </c>
      <c r="B6" s="5" t="n">
        <v>0</v>
      </c>
    </row>
    <row r="7" spans="1:2">
      <c r="A7" s="4" t="s">
        <v>372</v>
      </c>
      <c r="B7" s="5" t="n">
        <v>-410412</v>
      </c>
    </row>
    <row r="8" spans="1:2">
      <c r="A8" s="4" t="s">
        <v>373</v>
      </c>
      <c r="B8" s="5" t="n">
        <v>9540524</v>
      </c>
    </row>
    <row r="9" spans="1:2">
      <c r="A9" s="4" t="s">
        <v>374</v>
      </c>
      <c r="B9" s="10" t="n">
        <v>1.06</v>
      </c>
    </row>
    <row r="10" spans="1:2">
      <c r="A10" s="4" t="s">
        <v>375</v>
      </c>
      <c r="B10" s="12" t="n">
        <v>0.15</v>
      </c>
    </row>
    <row r="11" spans="1:2">
      <c r="A11" s="4" t="s">
        <v>376</v>
      </c>
      <c r="B11" s="5" t="n">
        <v>0</v>
      </c>
    </row>
    <row r="12" spans="1:2">
      <c r="A12" s="4" t="s">
        <v>377</v>
      </c>
      <c r="B12" s="12" t="n">
        <v>1.15</v>
      </c>
    </row>
    <row r="13" spans="1:2">
      <c r="A13" s="4" t="s">
        <v>378</v>
      </c>
      <c r="B13" s="10" t="n">
        <v>0.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r="A1" s="1" t="s">
        <v>379</v>
      </c>
      <c r="B1" s="2" t="s">
        <v>25</v>
      </c>
    </row>
    <row r="2" spans="1:2">
      <c r="A2" s="3" t="s">
        <v>353</v>
      </c>
    </row>
    <row r="3" spans="1:2">
      <c r="A3" s="5" t="n">
        <v>2015</v>
      </c>
      <c r="B3" s="7" t="n">
        <v>54786</v>
      </c>
    </row>
    <row r="4" spans="1:2">
      <c r="A4" s="5" t="n">
        <v>2016</v>
      </c>
      <c r="B4" s="5" t="n">
        <v>54518</v>
      </c>
    </row>
    <row r="5" spans="1:2">
      <c r="A5" s="5" t="n">
        <v>2017</v>
      </c>
      <c r="B5" s="5" t="n">
        <v>12944</v>
      </c>
    </row>
    <row r="6" spans="1:2">
      <c r="A6" s="4" t="s">
        <v>109</v>
      </c>
      <c r="B6" s="7" t="n">
        <v>1222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80</v>
      </c>
      <c r="B1" s="2" t="s">
        <v>268</v>
      </c>
    </row>
    <row r="2" spans="1:4">
      <c r="B2" s="2" t="s">
        <v>381</v>
      </c>
      <c r="C2" s="2" t="s">
        <v>350</v>
      </c>
      <c r="D2" s="2" t="s">
        <v>280</v>
      </c>
    </row>
    <row r="3" spans="1:4">
      <c r="A3" s="3" t="s">
        <v>368</v>
      </c>
    </row>
    <row r="4" spans="1:4">
      <c r="A4" s="4" t="s">
        <v>382</v>
      </c>
      <c r="B4" s="5" t="n">
        <v>4347</v>
      </c>
      <c r="C4" s="5" t="n">
        <v>282555</v>
      </c>
      <c r="D4" s="5" t="n">
        <v>2040</v>
      </c>
    </row>
    <row r="5" spans="1:4">
      <c r="A5" s="4" t="s">
        <v>383</v>
      </c>
      <c r="B5" s="7" t="n">
        <v>1000</v>
      </c>
      <c r="C5" s="7" t="n">
        <v>64988</v>
      </c>
      <c r="D5" s="7" t="n">
        <v>1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66</v>
      </c>
    </row>
    <row r="2" spans="1:3">
      <c r="A2" s="3" t="s">
        <v>67</v>
      </c>
    </row>
    <row r="3" spans="1:3">
      <c r="A3" s="4" t="s">
        <v>68</v>
      </c>
      <c r="B3" s="8" t="n">
        <v>0.01</v>
      </c>
      <c r="C3" s="8" t="n">
        <v>0.01</v>
      </c>
    </row>
    <row r="4" spans="1:3">
      <c r="A4" s="4" t="s">
        <v>69</v>
      </c>
      <c r="B4" s="5" t="n">
        <v>1000000</v>
      </c>
      <c r="C4" s="5" t="n">
        <v>1000000</v>
      </c>
    </row>
    <row r="5" spans="1:3">
      <c r="A5" s="4" t="s">
        <v>70</v>
      </c>
      <c r="B5" s="4" t="s">
        <v>55</v>
      </c>
      <c r="C5" s="4" t="s">
        <v>55</v>
      </c>
    </row>
    <row r="6" spans="1:3">
      <c r="A6" s="4" t="s">
        <v>71</v>
      </c>
      <c r="B6" s="4" t="s">
        <v>55</v>
      </c>
      <c r="C6" s="4" t="s">
        <v>55</v>
      </c>
    </row>
    <row r="7" spans="1:3">
      <c r="A7" s="4" t="s">
        <v>72</v>
      </c>
      <c r="B7" s="9" t="n">
        <v>0.0001</v>
      </c>
      <c r="C7" s="9" t="n">
        <v>0.0001</v>
      </c>
    </row>
    <row r="8" spans="1:3">
      <c r="A8" s="4" t="s">
        <v>73</v>
      </c>
      <c r="B8" s="5" t="n">
        <v>300000000</v>
      </c>
      <c r="C8" s="5" t="n">
        <v>300000000</v>
      </c>
    </row>
    <row r="9" spans="1:3">
      <c r="A9" s="4" t="s">
        <v>74</v>
      </c>
      <c r="B9" s="5" t="n">
        <v>175897880</v>
      </c>
      <c r="C9" s="5" t="n">
        <v>175610978</v>
      </c>
    </row>
    <row r="10" spans="1:3">
      <c r="A10" s="4" t="s">
        <v>75</v>
      </c>
      <c r="B10" s="5" t="n">
        <v>175897880</v>
      </c>
      <c r="C10" s="5" t="n">
        <v>1756109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2"/>
  </cols>
  <sheetData>
    <row r="1" spans="1:2">
      <c r="A1" s="1" t="s">
        <v>384</v>
      </c>
      <c r="B1" s="2" t="s">
        <v>1</v>
      </c>
    </row>
    <row r="2" spans="1:2">
      <c r="B2" s="2" t="s">
        <v>367</v>
      </c>
    </row>
    <row r="3" spans="1:2">
      <c r="A3" s="3" t="s">
        <v>353</v>
      </c>
    </row>
    <row r="4" spans="1:2">
      <c r="A4" s="4" t="s">
        <v>385</v>
      </c>
      <c r="B4" s="5" t="n">
        <v>234487</v>
      </c>
    </row>
    <row r="5" spans="1:2">
      <c r="A5" s="4" t="s">
        <v>386</v>
      </c>
      <c r="B5" s="5" t="n">
        <v>-65999</v>
      </c>
    </row>
    <row r="6" spans="1:2">
      <c r="A6" s="4" t="s">
        <v>387</v>
      </c>
      <c r="B6" s="5" t="n">
        <v>286902</v>
      </c>
    </row>
    <row r="7" spans="1:2">
      <c r="A7" s="4" t="s">
        <v>388</v>
      </c>
      <c r="B7" s="5" t="n">
        <v>455390</v>
      </c>
    </row>
    <row r="8" spans="1:2">
      <c r="A8" s="4" t="s">
        <v>389</v>
      </c>
      <c r="B8" s="10" t="n">
        <v>0.72</v>
      </c>
    </row>
    <row r="9" spans="1:2">
      <c r="A9" s="4" t="s">
        <v>390</v>
      </c>
      <c r="B9" s="12" t="n">
        <v>0.82</v>
      </c>
    </row>
    <row r="10" spans="1:2">
      <c r="A10" s="4" t="s">
        <v>391</v>
      </c>
      <c r="B10" s="12" t="n">
        <v>0.23</v>
      </c>
    </row>
    <row r="11" spans="1:2">
      <c r="A11" s="4" t="s">
        <v>392</v>
      </c>
      <c r="B11" s="10" t="n">
        <v>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r="1" spans="1:5">
      <c r="A1" s="1" t="s">
        <v>393</v>
      </c>
      <c r="B1" s="2" t="s">
        <v>268</v>
      </c>
    </row>
    <row r="2" spans="1:5">
      <c r="B2" s="2" t="s">
        <v>394</v>
      </c>
      <c r="C2" s="2" t="s">
        <v>395</v>
      </c>
      <c r="D2" s="2" t="s">
        <v>396</v>
      </c>
      <c r="E2" s="2" t="s">
        <v>397</v>
      </c>
    </row>
    <row r="3" spans="1:5">
      <c r="A3" s="4" t="s">
        <v>398</v>
      </c>
    </row>
    <row r="4" spans="1:5">
      <c r="A4" s="3" t="s">
        <v>399</v>
      </c>
    </row>
    <row r="5" spans="1:5">
      <c r="A5" s="4" t="s">
        <v>400</v>
      </c>
      <c r="C5" s="7" t="n">
        <v>500000</v>
      </c>
    </row>
    <row r="6" spans="1:5">
      <c r="A6" s="4" t="s">
        <v>401</v>
      </c>
      <c r="B6" s="7" t="n">
        <v>77758</v>
      </c>
    </row>
    <row r="7" spans="1:5">
      <c r="A7" s="4" t="s">
        <v>402</v>
      </c>
      <c r="B7" s="7" t="n">
        <v>50000</v>
      </c>
    </row>
    <row r="8" spans="1:5">
      <c r="A8" s="4" t="s">
        <v>403</v>
      </c>
      <c r="E8" s="4" t="s">
        <v>404</v>
      </c>
    </row>
    <row r="9" spans="1:5">
      <c r="A9" s="4" t="s">
        <v>405</v>
      </c>
    </row>
    <row r="10" spans="1:5">
      <c r="A10" s="3" t="s">
        <v>399</v>
      </c>
    </row>
    <row r="11" spans="1:5">
      <c r="A11" s="4" t="s">
        <v>406</v>
      </c>
      <c r="C11" s="4" t="s">
        <v>407</v>
      </c>
    </row>
    <row r="12" spans="1:5">
      <c r="A12" s="4" t="s">
        <v>408</v>
      </c>
    </row>
    <row r="13" spans="1:5">
      <c r="A13" s="3" t="s">
        <v>399</v>
      </c>
    </row>
    <row r="14" spans="1:5">
      <c r="A14" s="4" t="s">
        <v>406</v>
      </c>
      <c r="C14" s="4" t="s">
        <v>409</v>
      </c>
    </row>
    <row r="15" spans="1:5">
      <c r="A15" s="4" t="s">
        <v>410</v>
      </c>
    </row>
    <row r="16" spans="1:5">
      <c r="A16" s="3" t="s">
        <v>399</v>
      </c>
    </row>
    <row r="17" spans="1:5">
      <c r="A17" s="4" t="s">
        <v>411</v>
      </c>
      <c r="E17" s="4" t="s">
        <v>412</v>
      </c>
    </row>
    <row r="18" spans="1:5">
      <c r="A18" s="4" t="s">
        <v>413</v>
      </c>
    </row>
    <row r="19" spans="1:5">
      <c r="A19" s="3" t="s">
        <v>399</v>
      </c>
    </row>
    <row r="20" spans="1:5">
      <c r="A20" s="4" t="s">
        <v>411</v>
      </c>
      <c r="D20" s="4" t="s">
        <v>4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r="1" spans="1:5">
      <c r="A1" s="1" t="s">
        <v>415</v>
      </c>
      <c r="B1" s="2" t="s">
        <v>25</v>
      </c>
      <c r="C1" s="2" t="s">
        <v>416</v>
      </c>
      <c r="D1" s="2" t="s">
        <v>26</v>
      </c>
      <c r="E1" s="2" t="s">
        <v>274</v>
      </c>
    </row>
    <row r="2" spans="1:5">
      <c r="A2" s="3" t="s">
        <v>167</v>
      </c>
    </row>
    <row r="3" spans="1:5">
      <c r="A3" s="5" t="n">
        <v>2015</v>
      </c>
      <c r="C3" s="11" t="n">
        <v>442750</v>
      </c>
      <c r="E3" s="11" t="n">
        <v>2649167</v>
      </c>
    </row>
    <row r="4" spans="1:5">
      <c r="A4" s="5" t="n">
        <v>2016</v>
      </c>
      <c r="C4" s="5" t="n">
        <v>1761375</v>
      </c>
      <c r="E4" s="5" t="n">
        <v>1732500</v>
      </c>
    </row>
    <row r="5" spans="1:5">
      <c r="A5" s="5" t="n">
        <v>2017</v>
      </c>
      <c r="C5" s="5" t="n">
        <v>1756563</v>
      </c>
      <c r="E5" s="5" t="n">
        <v>1732500</v>
      </c>
    </row>
    <row r="6" spans="1:5">
      <c r="A6" s="5" t="n">
        <v>2018</v>
      </c>
      <c r="C6" s="5" t="n">
        <v>16694000</v>
      </c>
      <c r="E6" s="5" t="n">
        <v>16732500</v>
      </c>
    </row>
    <row r="7" spans="1:5">
      <c r="A7" s="4" t="s">
        <v>417</v>
      </c>
      <c r="C7" s="5" t="n">
        <v>0</v>
      </c>
      <c r="E7" s="5" t="n">
        <v>0</v>
      </c>
    </row>
    <row r="8" spans="1:5">
      <c r="A8" s="4" t="s">
        <v>418</v>
      </c>
      <c r="C8" s="5" t="n">
        <v>20654688</v>
      </c>
      <c r="E8" s="5" t="n">
        <v>22846667</v>
      </c>
    </row>
    <row r="9" spans="1:5">
      <c r="A9" s="4" t="s">
        <v>419</v>
      </c>
      <c r="C9" s="5" t="n">
        <v>-5654688</v>
      </c>
      <c r="E9" s="5" t="n">
        <v>-7846667</v>
      </c>
    </row>
    <row r="10" spans="1:5">
      <c r="A10" s="4" t="s">
        <v>420</v>
      </c>
      <c r="C10" s="5" t="n">
        <v>15000000</v>
      </c>
      <c r="E10" s="5" t="n">
        <v>15000000</v>
      </c>
    </row>
    <row r="11" spans="1:5">
      <c r="A11" s="4" t="s">
        <v>421</v>
      </c>
      <c r="C11" s="5" t="n">
        <v>-815655</v>
      </c>
      <c r="E11" s="5" t="n">
        <v>-815655</v>
      </c>
    </row>
    <row r="12" spans="1:5">
      <c r="A12" s="4" t="s">
        <v>422</v>
      </c>
      <c r="C12" s="5" t="n">
        <v>290507</v>
      </c>
      <c r="E12" s="5" t="n">
        <v>168494</v>
      </c>
    </row>
    <row r="13" spans="1:5">
      <c r="A13" s="4" t="s">
        <v>423</v>
      </c>
      <c r="B13" s="7" t="n">
        <v>20648862</v>
      </c>
      <c r="C13" s="5" t="n">
        <v>14474852</v>
      </c>
      <c r="D13" s="7" t="n">
        <v>17499194</v>
      </c>
      <c r="E13" s="5" t="n">
        <v>14352839</v>
      </c>
    </row>
    <row r="14" spans="1:5">
      <c r="A14" s="4" t="s">
        <v>424</v>
      </c>
      <c r="B14" s="5" t="n">
        <v>0</v>
      </c>
      <c r="C14" s="5" t="n">
        <v>0</v>
      </c>
      <c r="D14" s="5" t="n">
        <v>0</v>
      </c>
      <c r="E14" s="5" t="n">
        <v>0</v>
      </c>
    </row>
    <row r="15" spans="1:5">
      <c r="A15" s="4" t="s">
        <v>425</v>
      </c>
      <c r="B15" s="5" t="n">
        <v>20648862</v>
      </c>
      <c r="C15" s="5" t="n">
        <v>14474852</v>
      </c>
      <c r="D15" s="5" t="n">
        <v>17499194</v>
      </c>
      <c r="E15" s="5" t="n">
        <v>14352839</v>
      </c>
    </row>
    <row r="16" spans="1:5">
      <c r="A16" s="4" t="s">
        <v>423</v>
      </c>
      <c r="B16" s="7" t="n">
        <v>20648862</v>
      </c>
      <c r="C16" s="11" t="n">
        <v>14474852</v>
      </c>
      <c r="D16" s="7" t="n">
        <v>17499194</v>
      </c>
      <c r="E16" s="11" t="n">
        <v>143528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6</v>
      </c>
      <c r="B1" s="2" t="s">
        <v>2</v>
      </c>
      <c r="C1" s="2" t="s">
        <v>66</v>
      </c>
    </row>
    <row r="2" spans="1:3">
      <c r="A2" s="3" t="s">
        <v>167</v>
      </c>
    </row>
    <row r="3" spans="1:3">
      <c r="A3" s="4" t="s">
        <v>427</v>
      </c>
      <c r="B3" s="11" t="n">
        <v>815655</v>
      </c>
      <c r="C3" s="11" t="n">
        <v>8156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35"/>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17"/>
    <col customWidth="1" max="7" min="7" width="30"/>
    <col customWidth="1" max="8" min="8" width="17"/>
    <col customWidth="1" max="9" min="9" width="21"/>
    <col customWidth="1" max="10" min="10" width="21"/>
    <col customWidth="1" max="11" min="11" width="26"/>
  </cols>
  <sheetData>
    <row r="1" spans="1:11">
      <c r="A1" s="1" t="s">
        <v>428</v>
      </c>
      <c r="B1" s="2" t="s">
        <v>429</v>
      </c>
      <c r="C1" s="2" t="s">
        <v>430</v>
      </c>
      <c r="D1" s="2" t="s">
        <v>431</v>
      </c>
      <c r="E1" s="2" t="s">
        <v>432</v>
      </c>
      <c r="F1" s="2" t="s">
        <v>25</v>
      </c>
      <c r="G1" s="2" t="s">
        <v>433</v>
      </c>
      <c r="H1" s="2" t="s">
        <v>26</v>
      </c>
      <c r="I1" s="2" t="s">
        <v>274</v>
      </c>
      <c r="J1" s="2" t="s">
        <v>434</v>
      </c>
      <c r="K1" s="2" t="s">
        <v>435</v>
      </c>
    </row>
    <row r="2" spans="1:11">
      <c r="A2" s="3" t="s">
        <v>436</v>
      </c>
    </row>
    <row r="3" spans="1:11">
      <c r="A3" s="4" t="s">
        <v>437</v>
      </c>
      <c r="G3" s="11" t="n">
        <v>15000000</v>
      </c>
      <c r="I3" s="11" t="n">
        <v>15000000</v>
      </c>
    </row>
    <row r="4" spans="1:11">
      <c r="A4" s="4" t="s">
        <v>438</v>
      </c>
      <c r="C4" s="11" t="n">
        <v>300000</v>
      </c>
      <c r="D4" s="11" t="n">
        <v>300000</v>
      </c>
    </row>
    <row r="5" spans="1:11">
      <c r="A5" s="4" t="s">
        <v>439</v>
      </c>
      <c r="B5" s="13" t="n">
        <v>4.5</v>
      </c>
    </row>
    <row r="6" spans="1:11">
      <c r="A6" s="4" t="s">
        <v>440</v>
      </c>
    </row>
    <row r="7" spans="1:11">
      <c r="A7" s="3" t="s">
        <v>436</v>
      </c>
    </row>
    <row r="8" spans="1:11">
      <c r="A8" s="4" t="s">
        <v>441</v>
      </c>
      <c r="G8" s="4" t="s">
        <v>442</v>
      </c>
    </row>
    <row r="9" spans="1:11">
      <c r="A9" s="4" t="s">
        <v>443</v>
      </c>
      <c r="H9" s="7" t="n">
        <v>498890</v>
      </c>
    </row>
    <row r="10" spans="1:11">
      <c r="A10" s="4" t="s">
        <v>444</v>
      </c>
      <c r="F10" s="7" t="n">
        <v>498890</v>
      </c>
    </row>
    <row r="11" spans="1:11">
      <c r="A11" s="4" t="s">
        <v>445</v>
      </c>
    </row>
    <row r="12" spans="1:11">
      <c r="A12" s="3" t="s">
        <v>436</v>
      </c>
    </row>
    <row r="13" spans="1:11">
      <c r="A13" s="4" t="s">
        <v>446</v>
      </c>
      <c r="F13" s="4" t="s">
        <v>447</v>
      </c>
      <c r="G13" s="4" t="s">
        <v>447</v>
      </c>
    </row>
    <row r="14" spans="1:11">
      <c r="A14" s="4" t="s">
        <v>448</v>
      </c>
      <c r="B14" s="11" t="n">
        <v>25000000</v>
      </c>
    </row>
    <row r="15" spans="1:11">
      <c r="A15" s="4" t="s">
        <v>437</v>
      </c>
      <c r="J15" s="11" t="n">
        <v>15000000</v>
      </c>
    </row>
    <row r="16" spans="1:11">
      <c r="A16" s="4" t="s">
        <v>449</v>
      </c>
      <c r="G16" s="11" t="n">
        <v>10000000</v>
      </c>
    </row>
    <row r="17" spans="1:11">
      <c r="A17" s="4" t="s">
        <v>450</v>
      </c>
      <c r="F17" s="4" t="s">
        <v>451</v>
      </c>
      <c r="G17" s="4" t="s">
        <v>451</v>
      </c>
    </row>
    <row r="18" spans="1:11">
      <c r="A18" s="4" t="s">
        <v>441</v>
      </c>
      <c r="G18" s="4" t="s">
        <v>452</v>
      </c>
    </row>
    <row r="19" spans="1:11">
      <c r="A19" s="4" t="s">
        <v>453</v>
      </c>
      <c r="F19" s="4" t="s">
        <v>454</v>
      </c>
      <c r="G19" s="4" t="s">
        <v>454</v>
      </c>
    </row>
    <row r="20" spans="1:11">
      <c r="A20" s="4" t="s">
        <v>455</v>
      </c>
      <c r="F20" s="4" t="s">
        <v>456</v>
      </c>
      <c r="G20" s="4" t="s">
        <v>456</v>
      </c>
    </row>
    <row r="21" spans="1:11">
      <c r="A21" s="4" t="s">
        <v>457</v>
      </c>
      <c r="G21" s="11" t="n">
        <v>2500000</v>
      </c>
    </row>
    <row r="22" spans="1:11">
      <c r="A22" s="4" t="s">
        <v>458</v>
      </c>
      <c r="F22" s="4" t="s">
        <v>459</v>
      </c>
      <c r="G22" s="4" t="s">
        <v>459</v>
      </c>
    </row>
    <row r="23" spans="1:11">
      <c r="A23" s="4" t="s">
        <v>460</v>
      </c>
      <c r="F23" s="4" t="s">
        <v>461</v>
      </c>
      <c r="G23" s="4" t="s">
        <v>461</v>
      </c>
    </row>
    <row r="24" spans="1:11">
      <c r="A24" s="4" t="s">
        <v>462</v>
      </c>
      <c r="F24" s="4" t="s">
        <v>409</v>
      </c>
      <c r="G24" s="4" t="s">
        <v>409</v>
      </c>
    </row>
    <row r="25" spans="1:11">
      <c r="A25" s="4" t="s">
        <v>463</v>
      </c>
      <c r="B25" s="11" t="n">
        <v>625000</v>
      </c>
      <c r="E25" s="11" t="n">
        <v>200000</v>
      </c>
    </row>
    <row r="26" spans="1:11">
      <c r="A26" s="4" t="s">
        <v>464</v>
      </c>
      <c r="B26" s="4" t="s">
        <v>465</v>
      </c>
    </row>
    <row r="27" spans="1:11">
      <c r="A27" s="4" t="s">
        <v>466</v>
      </c>
      <c r="B27" s="4" t="s">
        <v>467</v>
      </c>
    </row>
    <row r="28" spans="1:11">
      <c r="A28" s="4" t="s">
        <v>468</v>
      </c>
      <c r="F28" s="4" t="s">
        <v>469</v>
      </c>
      <c r="G28" s="4" t="s">
        <v>469</v>
      </c>
    </row>
    <row r="29" spans="1:11">
      <c r="A29" s="4" t="s">
        <v>470</v>
      </c>
      <c r="G29" s="11" t="n">
        <v>600000</v>
      </c>
    </row>
    <row r="30" spans="1:11">
      <c r="A30" s="4" t="s">
        <v>471</v>
      </c>
      <c r="G30" s="5" t="n">
        <v>2</v>
      </c>
    </row>
    <row r="31" spans="1:11">
      <c r="A31" s="4" t="s">
        <v>472</v>
      </c>
      <c r="G31" s="11" t="n">
        <v>2000000</v>
      </c>
    </row>
    <row r="32" spans="1:11">
      <c r="A32" s="4" t="s">
        <v>439</v>
      </c>
      <c r="B32" s="13" t="n">
        <v>4.5</v>
      </c>
    </row>
    <row r="33" spans="1:11">
      <c r="A33" s="4" t="s">
        <v>473</v>
      </c>
      <c r="K33" s="7" t="n">
        <v>1</v>
      </c>
    </row>
    <row r="34" spans="1:11">
      <c r="A34" s="4" t="s">
        <v>474</v>
      </c>
      <c r="B34" s="4" t="s">
        <v>475</v>
      </c>
    </row>
    <row r="35" spans="1:11">
      <c r="A35" s="4" t="s">
        <v>476</v>
      </c>
      <c r="F35" s="4" t="s">
        <v>359</v>
      </c>
      <c r="G35" s="4" t="s">
        <v>35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s="1" t="s">
        <v>477</v>
      </c>
      <c r="B1" s="2" t="s">
        <v>1</v>
      </c>
    </row>
    <row r="2" spans="1:3">
      <c r="B2" s="2" t="s">
        <v>2</v>
      </c>
      <c r="C2" s="2" t="s">
        <v>478</v>
      </c>
    </row>
    <row r="3" spans="1:3">
      <c r="A3" s="3" t="s">
        <v>479</v>
      </c>
    </row>
    <row r="4" spans="1:3">
      <c r="A4" s="4" t="s">
        <v>480</v>
      </c>
      <c r="C4" s="5" t="n">
        <v>4500000</v>
      </c>
    </row>
    <row r="5" spans="1:3">
      <c r="A5" s="4" t="s">
        <v>481</v>
      </c>
      <c r="B5" s="4" t="s">
        <v>482</v>
      </c>
    </row>
    <row r="6" spans="1:3">
      <c r="A6" s="4" t="s">
        <v>483</v>
      </c>
      <c r="B6" s="5" t="n">
        <v>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66</v>
      </c>
    </row>
    <row r="2" spans="1:3">
      <c r="A2" s="3" t="s">
        <v>485</v>
      </c>
    </row>
    <row r="3" spans="1:3">
      <c r="A3" s="4" t="s">
        <v>486</v>
      </c>
      <c r="B3" s="7" t="n">
        <v>3220000</v>
      </c>
      <c r="C3" s="7" t="n">
        <v>2920000</v>
      </c>
    </row>
    <row r="4" spans="1:3">
      <c r="A4" s="4" t="s">
        <v>487</v>
      </c>
    </row>
    <row r="5" spans="1:3">
      <c r="A5" s="3" t="s">
        <v>485</v>
      </c>
    </row>
    <row r="6" spans="1:3">
      <c r="A6" s="4" t="s">
        <v>486</v>
      </c>
      <c r="B6" s="5" t="n">
        <v>2900000</v>
      </c>
      <c r="C6" s="5" t="n">
        <v>2600000</v>
      </c>
    </row>
    <row r="7" spans="1:3">
      <c r="A7" s="4" t="s">
        <v>488</v>
      </c>
    </row>
    <row r="8" spans="1:3">
      <c r="A8" s="3" t="s">
        <v>485</v>
      </c>
    </row>
    <row r="9" spans="1:3">
      <c r="A9" s="4" t="s">
        <v>486</v>
      </c>
      <c r="B9" s="7" t="n">
        <v>320000</v>
      </c>
      <c r="C9" s="7" t="n">
        <v>32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52617</v>
      </c>
      <c r="C4" s="7" t="n">
        <v>137294</v>
      </c>
      <c r="D4" s="7" t="n">
        <v>969023</v>
      </c>
      <c r="E4" s="7" t="n">
        <v>137294</v>
      </c>
    </row>
    <row r="5" spans="1:5">
      <c r="A5" s="4" t="s">
        <v>81</v>
      </c>
      <c r="B5" s="5" t="n">
        <v>5445093</v>
      </c>
      <c r="C5" s="5" t="n">
        <v>1949297</v>
      </c>
      <c r="D5" s="5" t="n">
        <v>12489493</v>
      </c>
      <c r="E5" s="5" t="n">
        <v>4815229</v>
      </c>
    </row>
    <row r="6" spans="1:5">
      <c r="A6" s="4" t="s">
        <v>82</v>
      </c>
      <c r="B6" s="5" t="n">
        <v>5997710</v>
      </c>
      <c r="C6" s="5" t="n">
        <v>2086591</v>
      </c>
      <c r="D6" s="5" t="n">
        <v>13458516</v>
      </c>
      <c r="E6" s="5" t="n">
        <v>4952523</v>
      </c>
    </row>
    <row r="7" spans="1:5">
      <c r="A7" s="3" t="s">
        <v>83</v>
      </c>
    </row>
    <row r="8" spans="1:5">
      <c r="A8" s="4" t="s">
        <v>84</v>
      </c>
      <c r="B8" s="5" t="n">
        <v>458644</v>
      </c>
      <c r="C8" s="5" t="n">
        <v>218298</v>
      </c>
      <c r="D8" s="5" t="n">
        <v>798810</v>
      </c>
      <c r="E8" s="5" t="n">
        <v>218298</v>
      </c>
    </row>
    <row r="9" spans="1:5">
      <c r="A9" s="4" t="s">
        <v>85</v>
      </c>
      <c r="B9" s="5" t="n">
        <v>48751</v>
      </c>
      <c r="C9" s="5" t="n">
        <v>127084</v>
      </c>
      <c r="D9" s="5" t="n">
        <v>239704</v>
      </c>
      <c r="E9" s="5" t="n">
        <v>150006</v>
      </c>
    </row>
    <row r="10" spans="1:5">
      <c r="A10" s="4" t="s">
        <v>86</v>
      </c>
      <c r="B10" s="5" t="n">
        <v>507395</v>
      </c>
      <c r="C10" s="5" t="n">
        <v>345382</v>
      </c>
      <c r="D10" s="5" t="n">
        <v>1038514</v>
      </c>
      <c r="E10" s="5" t="n">
        <v>368304</v>
      </c>
    </row>
    <row r="11" spans="1:5">
      <c r="A11" s="4" t="s">
        <v>87</v>
      </c>
      <c r="B11" s="5" t="n">
        <v>5490315</v>
      </c>
      <c r="C11" s="5" t="n">
        <v>1741209</v>
      </c>
      <c r="D11" s="5" t="n">
        <v>12420002</v>
      </c>
      <c r="E11" s="5" t="n">
        <v>4584219</v>
      </c>
    </row>
    <row r="12" spans="1:5">
      <c r="A12" s="3" t="s">
        <v>88</v>
      </c>
    </row>
    <row r="13" spans="1:5">
      <c r="A13" s="4" t="s">
        <v>89</v>
      </c>
      <c r="B13" s="5" t="n">
        <v>4987015</v>
      </c>
      <c r="C13" s="5" t="n">
        <v>4715444</v>
      </c>
      <c r="D13" s="5" t="n">
        <v>14881731</v>
      </c>
      <c r="E13" s="5" t="n">
        <v>13900999</v>
      </c>
    </row>
    <row r="14" spans="1:5">
      <c r="A14" s="4" t="s">
        <v>90</v>
      </c>
      <c r="B14" s="5" t="n">
        <v>1529799</v>
      </c>
      <c r="C14" s="5" t="n">
        <v>1522175</v>
      </c>
      <c r="D14" s="5" t="n">
        <v>4656097</v>
      </c>
      <c r="E14" s="5" t="n">
        <v>4588686</v>
      </c>
    </row>
    <row r="15" spans="1:5">
      <c r="A15" s="4" t="s">
        <v>91</v>
      </c>
      <c r="B15" s="5" t="n">
        <v>6516814</v>
      </c>
      <c r="C15" s="5" t="n">
        <v>6237619</v>
      </c>
      <c r="D15" s="5" t="n">
        <v>19537828</v>
      </c>
      <c r="E15" s="5" t="n">
        <v>18489685</v>
      </c>
    </row>
    <row r="16" spans="1:5">
      <c r="A16" s="4" t="s">
        <v>92</v>
      </c>
      <c r="B16" s="5" t="n">
        <v>-1026499</v>
      </c>
      <c r="C16" s="5" t="n">
        <v>-4496410</v>
      </c>
      <c r="D16" s="5" t="n">
        <v>-7117826</v>
      </c>
      <c r="E16" s="5" t="n">
        <v>-13905466</v>
      </c>
    </row>
    <row r="17" spans="1:5">
      <c r="A17" s="3" t="s">
        <v>93</v>
      </c>
    </row>
    <row r="18" spans="1:5">
      <c r="A18" s="4" t="s">
        <v>94</v>
      </c>
      <c r="B18" s="5" t="n">
        <v>104885</v>
      </c>
      <c r="C18" s="5" t="n">
        <v>103398</v>
      </c>
      <c r="D18" s="5" t="n">
        <v>204859</v>
      </c>
      <c r="E18" s="5" t="n">
        <v>187247</v>
      </c>
    </row>
    <row r="19" spans="1:5">
      <c r="A19" s="4" t="s">
        <v>95</v>
      </c>
      <c r="B19" s="5" t="n">
        <v>-4250</v>
      </c>
      <c r="C19" s="5" t="n">
        <v>-4772</v>
      </c>
      <c r="D19" s="5" t="n">
        <v>-14168</v>
      </c>
      <c r="E19" s="5" t="n">
        <v>-15905</v>
      </c>
    </row>
    <row r="20" spans="1:5">
      <c r="A20" s="4" t="s">
        <v>96</v>
      </c>
      <c r="B20" s="5" t="n">
        <v>-778102</v>
      </c>
      <c r="C20" s="5" t="n">
        <v>-654095</v>
      </c>
      <c r="D20" s="5" t="n">
        <v>-2558214</v>
      </c>
      <c r="E20" s="5" t="n">
        <v>-1944995</v>
      </c>
    </row>
    <row r="21" spans="1:5">
      <c r="A21" s="4" t="s">
        <v>97</v>
      </c>
      <c r="B21" s="5" t="n">
        <v>1541108</v>
      </c>
      <c r="C21" s="5" t="n">
        <v>3157820</v>
      </c>
      <c r="D21" s="5" t="n">
        <v>5194898</v>
      </c>
      <c r="E21" s="5" t="n">
        <v>6832413</v>
      </c>
    </row>
    <row r="22" spans="1:5">
      <c r="A22" s="4" t="s">
        <v>98</v>
      </c>
      <c r="B22" s="5" t="n">
        <v>863641</v>
      </c>
      <c r="C22" s="5" t="n">
        <v>2602351</v>
      </c>
      <c r="D22" s="5" t="n">
        <v>2827375</v>
      </c>
      <c r="E22" s="5" t="n">
        <v>5058760</v>
      </c>
    </row>
    <row r="23" spans="1:5">
      <c r="A23" s="4" t="s">
        <v>99</v>
      </c>
      <c r="B23" s="5" t="n">
        <v>-162858</v>
      </c>
      <c r="C23" s="5" t="n">
        <v>-1894059</v>
      </c>
      <c r="D23" s="5" t="n">
        <v>-4290451</v>
      </c>
      <c r="E23" s="5" t="n">
        <v>-8846706</v>
      </c>
    </row>
    <row r="24" spans="1:5">
      <c r="A24" s="4" t="s">
        <v>100</v>
      </c>
      <c r="B24" s="5" t="n">
        <v>0</v>
      </c>
      <c r="C24" s="5" t="n">
        <v>0</v>
      </c>
      <c r="D24" s="5" t="n">
        <v>0</v>
      </c>
      <c r="E24" s="5" t="n">
        <v>0</v>
      </c>
    </row>
    <row r="25" spans="1:5">
      <c r="A25" s="4" t="s">
        <v>101</v>
      </c>
      <c r="B25" s="7" t="n">
        <v>-162858</v>
      </c>
      <c r="C25" s="7" t="n">
        <v>-1894059</v>
      </c>
      <c r="D25" s="7" t="n">
        <v>-4290451</v>
      </c>
      <c r="E25" s="7" t="n">
        <v>-8846706</v>
      </c>
    </row>
    <row r="26" spans="1:5">
      <c r="A26" s="3" t="s">
        <v>102</v>
      </c>
    </row>
    <row r="27" spans="1:5">
      <c r="A27" s="4" t="s">
        <v>103</v>
      </c>
      <c r="B27" s="7" t="n">
        <v>0</v>
      </c>
      <c r="C27" s="10" t="n">
        <v>-0.01</v>
      </c>
      <c r="D27" s="10" t="n">
        <v>-0.02</v>
      </c>
      <c r="E27" s="10" t="n">
        <v>-0.05</v>
      </c>
    </row>
    <row r="28" spans="1:5">
      <c r="A28" s="3" t="s">
        <v>104</v>
      </c>
    </row>
    <row r="29" spans="1:5">
      <c r="A29" s="4" t="s">
        <v>105</v>
      </c>
      <c r="B29" s="7" t="n">
        <v>0</v>
      </c>
      <c r="C29" s="7" t="n">
        <v>0</v>
      </c>
      <c r="D29" s="7" t="n">
        <v>0</v>
      </c>
      <c r="E29" s="7" t="n">
        <v>0</v>
      </c>
    </row>
    <row r="30" spans="1:5">
      <c r="A30" s="4" t="s">
        <v>106</v>
      </c>
      <c r="B30" s="5" t="n">
        <v>0</v>
      </c>
      <c r="C30" s="5" t="n">
        <v>0</v>
      </c>
      <c r="D30" s="5" t="n">
        <v>0</v>
      </c>
      <c r="E30" s="5" t="n">
        <v>0</v>
      </c>
    </row>
    <row r="31" spans="1:5">
      <c r="A31" s="4" t="s">
        <v>107</v>
      </c>
      <c r="B31" s="7" t="n">
        <v>-162858</v>
      </c>
      <c r="C31" s="7" t="n">
        <v>-1894059</v>
      </c>
      <c r="D31" s="7" t="n">
        <v>-4290451</v>
      </c>
      <c r="E31" s="7" t="n">
        <v>-88467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36"/>
    <col customWidth="1" max="5" min="5" width="29"/>
    <col customWidth="1" max="6" min="6" width="48"/>
  </cols>
  <sheetData>
    <row r="1" spans="1:6">
      <c r="A1" s="1" t="s">
        <v>108</v>
      </c>
      <c r="B1" s="2" t="s">
        <v>109</v>
      </c>
      <c r="C1" s="2" t="s">
        <v>110</v>
      </c>
      <c r="D1" s="2" t="s">
        <v>111</v>
      </c>
      <c r="E1" s="2" t="s">
        <v>112</v>
      </c>
      <c r="F1" s="2" t="s">
        <v>113</v>
      </c>
    </row>
    <row r="2" spans="1:6">
      <c r="A2" s="4" t="s">
        <v>114</v>
      </c>
      <c r="B2" s="7" t="n">
        <v>29683940</v>
      </c>
      <c r="C2" s="7" t="n">
        <v>17560</v>
      </c>
      <c r="D2" s="7" t="n">
        <v>94955051</v>
      </c>
      <c r="E2" s="7" t="n">
        <v>-64990359</v>
      </c>
      <c r="F2" s="7" t="n">
        <v>-298312</v>
      </c>
    </row>
    <row r="3" spans="1:6">
      <c r="A3" s="4" t="s">
        <v>115</v>
      </c>
      <c r="C3" s="5" t="n">
        <v>175600605</v>
      </c>
    </row>
    <row r="4" spans="1:6">
      <c r="A4" s="4" t="s">
        <v>101</v>
      </c>
      <c r="B4" s="5" t="n">
        <v>-8846706</v>
      </c>
      <c r="C4" s="7" t="n">
        <v>0</v>
      </c>
      <c r="D4" s="5" t="n">
        <v>0</v>
      </c>
      <c r="E4" s="5" t="n">
        <v>-8846706</v>
      </c>
      <c r="F4" s="5" t="n">
        <v>0</v>
      </c>
    </row>
    <row r="5" spans="1:6">
      <c r="A5" s="4" t="s">
        <v>116</v>
      </c>
      <c r="B5" s="5" t="n">
        <v>0</v>
      </c>
      <c r="C5" s="7" t="n">
        <v>0</v>
      </c>
      <c r="D5" s="5" t="n">
        <v>0</v>
      </c>
      <c r="E5" s="5" t="n">
        <v>0</v>
      </c>
      <c r="F5" s="5" t="n">
        <v>0</v>
      </c>
    </row>
    <row r="6" spans="1:6">
      <c r="A6" s="4" t="s">
        <v>117</v>
      </c>
      <c r="C6" s="5" t="n">
        <v>8333</v>
      </c>
    </row>
    <row r="7" spans="1:6">
      <c r="A7" s="4" t="s">
        <v>118</v>
      </c>
      <c r="B7" s="5" t="n">
        <v>1000</v>
      </c>
      <c r="C7" s="7" t="n">
        <v>1</v>
      </c>
      <c r="D7" s="5" t="n">
        <v>999</v>
      </c>
      <c r="E7" s="5" t="n">
        <v>0</v>
      </c>
      <c r="F7" s="5" t="n">
        <v>0</v>
      </c>
    </row>
    <row r="8" spans="1:6">
      <c r="A8" s="4" t="s">
        <v>119</v>
      </c>
      <c r="C8" s="5" t="n">
        <v>2040</v>
      </c>
    </row>
    <row r="9" spans="1:6">
      <c r="A9" s="4" t="s">
        <v>120</v>
      </c>
      <c r="B9" s="5" t="n">
        <v>-219061</v>
      </c>
      <c r="C9" s="7" t="n">
        <v>0</v>
      </c>
      <c r="D9" s="5" t="n">
        <v>-219061</v>
      </c>
      <c r="E9" s="5" t="n">
        <v>0</v>
      </c>
      <c r="F9" s="5" t="n">
        <v>0</v>
      </c>
    </row>
    <row r="10" spans="1:6">
      <c r="A10" s="4" t="s">
        <v>121</v>
      </c>
      <c r="B10" s="5" t="n">
        <v>20619173</v>
      </c>
      <c r="C10" s="7" t="n">
        <v>17561</v>
      </c>
      <c r="D10" s="5" t="n">
        <v>94736989</v>
      </c>
      <c r="E10" s="5" t="n">
        <v>-73837065</v>
      </c>
      <c r="F10" s="5" t="n">
        <v>-298312</v>
      </c>
    </row>
    <row r="11" spans="1:6">
      <c r="A11" s="4" t="s">
        <v>122</v>
      </c>
      <c r="C11" s="5" t="n">
        <v>175610978</v>
      </c>
    </row>
    <row r="12" spans="1:6">
      <c r="A12" s="4" t="s">
        <v>123</v>
      </c>
      <c r="B12" s="5" t="n">
        <v>19740945</v>
      </c>
      <c r="C12" s="7" t="n">
        <v>17561</v>
      </c>
      <c r="D12" s="5" t="n">
        <v>94328182</v>
      </c>
      <c r="E12" s="5" t="n">
        <v>-74306486</v>
      </c>
      <c r="F12" s="5" t="n">
        <v>-298312</v>
      </c>
    </row>
    <row r="13" spans="1:6">
      <c r="A13" s="4" t="s">
        <v>124</v>
      </c>
      <c r="C13" s="5" t="n">
        <v>175610978</v>
      </c>
    </row>
    <row r="14" spans="1:6">
      <c r="A14" s="4" t="s">
        <v>101</v>
      </c>
      <c r="B14" s="7" t="n">
        <v>-4290451</v>
      </c>
      <c r="C14" s="7" t="n">
        <v>0</v>
      </c>
      <c r="D14" s="5" t="n">
        <v>0</v>
      </c>
      <c r="E14" s="5" t="n">
        <v>-4290451</v>
      </c>
      <c r="F14" s="5" t="n">
        <v>0</v>
      </c>
    </row>
    <row r="15" spans="1:6">
      <c r="A15" s="4" t="s">
        <v>117</v>
      </c>
      <c r="B15" s="5" t="n">
        <v>0</v>
      </c>
    </row>
    <row r="16" spans="1:6">
      <c r="A16" s="4" t="s">
        <v>118</v>
      </c>
      <c r="B16" s="7" t="n">
        <v>65988</v>
      </c>
      <c r="C16" s="7" t="n">
        <v>29</v>
      </c>
      <c r="D16" s="5" t="n">
        <v>65959</v>
      </c>
      <c r="E16" s="5" t="n">
        <v>0</v>
      </c>
      <c r="F16" s="5" t="n">
        <v>0</v>
      </c>
    </row>
    <row r="17" spans="1:6">
      <c r="A17" s="4" t="s">
        <v>119</v>
      </c>
      <c r="C17" s="5" t="n">
        <v>286902</v>
      </c>
    </row>
    <row r="18" spans="1:6">
      <c r="A18" s="4" t="s">
        <v>120</v>
      </c>
      <c r="B18" s="5" t="n">
        <v>-109674</v>
      </c>
      <c r="C18" s="7" t="n">
        <v>0</v>
      </c>
      <c r="D18" s="5" t="n">
        <v>-109674</v>
      </c>
      <c r="E18" s="5" t="n">
        <v>0</v>
      </c>
      <c r="F18" s="5" t="n">
        <v>0</v>
      </c>
    </row>
    <row r="19" spans="1:6">
      <c r="A19" s="4" t="s">
        <v>125</v>
      </c>
      <c r="B19" s="7" t="n">
        <v>15406808</v>
      </c>
      <c r="C19" s="7" t="n">
        <v>17590</v>
      </c>
      <c r="D19" s="7" t="n">
        <v>94284467</v>
      </c>
      <c r="E19" s="7" t="n">
        <v>-78596937</v>
      </c>
      <c r="F19" s="7" t="n">
        <v>-298312</v>
      </c>
    </row>
    <row r="20" spans="1:6">
      <c r="A20" s="4" t="s">
        <v>126</v>
      </c>
      <c r="C20" s="5" t="n">
        <v>1758978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27</v>
      </c>
      <c r="B1" s="2" t="s">
        <v>1</v>
      </c>
    </row>
    <row r="2" spans="1:3">
      <c r="B2" s="2" t="s">
        <v>2</v>
      </c>
      <c r="C2" s="2" t="s">
        <v>78</v>
      </c>
    </row>
    <row r="3" spans="1:3">
      <c r="A3" s="3" t="s">
        <v>128</v>
      </c>
    </row>
    <row r="4" spans="1:3">
      <c r="A4" s="4" t="s">
        <v>101</v>
      </c>
      <c r="B4" s="7" t="n">
        <v>-4290451</v>
      </c>
      <c r="C4" s="7" t="n">
        <v>-8846706</v>
      </c>
    </row>
    <row r="5" spans="1:3">
      <c r="A5" s="3" t="s">
        <v>129</v>
      </c>
    </row>
    <row r="6" spans="1:3">
      <c r="A6" s="4" t="s">
        <v>130</v>
      </c>
      <c r="B6" s="5" t="n">
        <v>2023042</v>
      </c>
      <c r="C6" s="5" t="n">
        <v>1847314</v>
      </c>
    </row>
    <row r="7" spans="1:3">
      <c r="A7" s="4" t="s">
        <v>131</v>
      </c>
      <c r="B7" s="5" t="n">
        <v>-109674</v>
      </c>
      <c r="C7" s="5" t="n">
        <v>-219061</v>
      </c>
    </row>
    <row r="8" spans="1:3">
      <c r="A8" s="4" t="s">
        <v>132</v>
      </c>
      <c r="B8" s="5" t="n">
        <v>0</v>
      </c>
      <c r="C8" s="5" t="n">
        <v>8098</v>
      </c>
    </row>
    <row r="9" spans="1:3">
      <c r="A9" s="4" t="s">
        <v>133</v>
      </c>
      <c r="B9" s="5" t="n">
        <v>1281106</v>
      </c>
      <c r="C9" s="5" t="n">
        <v>390708</v>
      </c>
    </row>
    <row r="10" spans="1:3">
      <c r="A10" s="4" t="s">
        <v>96</v>
      </c>
      <c r="B10" s="5" t="n">
        <v>161856</v>
      </c>
      <c r="C10" s="5" t="n">
        <v>133361</v>
      </c>
    </row>
    <row r="11" spans="1:3">
      <c r="A11" s="3" t="s">
        <v>134</v>
      </c>
    </row>
    <row r="12" spans="1:3">
      <c r="A12" s="4" t="s">
        <v>135</v>
      </c>
      <c r="B12" s="5" t="n">
        <v>-141328</v>
      </c>
      <c r="C12" s="5" t="n">
        <v>-389538</v>
      </c>
    </row>
    <row r="13" spans="1:3">
      <c r="A13" s="4" t="s">
        <v>136</v>
      </c>
      <c r="B13" s="5" t="n">
        <v>-446810</v>
      </c>
      <c r="C13" s="5" t="n">
        <v>155185</v>
      </c>
    </row>
    <row r="14" spans="1:3">
      <c r="A14" s="4" t="s">
        <v>137</v>
      </c>
      <c r="B14" s="5" t="n">
        <v>1755010</v>
      </c>
      <c r="C14" s="5" t="n">
        <v>3153816</v>
      </c>
    </row>
    <row r="15" spans="1:3">
      <c r="A15" s="4" t="s">
        <v>46</v>
      </c>
      <c r="B15" s="5" t="n">
        <v>-392428</v>
      </c>
      <c r="C15" s="5" t="n">
        <v>42904</v>
      </c>
    </row>
    <row r="16" spans="1:3">
      <c r="A16" s="4" t="s">
        <v>138</v>
      </c>
      <c r="B16" s="5" t="n">
        <v>299299</v>
      </c>
      <c r="C16" s="5" t="n">
        <v>236446</v>
      </c>
    </row>
    <row r="17" spans="1:3">
      <c r="A17" s="4" t="s">
        <v>139</v>
      </c>
      <c r="B17" s="5" t="n">
        <v>3733241</v>
      </c>
      <c r="C17" s="5" t="n">
        <v>1934897</v>
      </c>
    </row>
    <row r="18" spans="1:3">
      <c r="A18" s="4" t="s">
        <v>140</v>
      </c>
      <c r="B18" s="5" t="n">
        <v>3872863</v>
      </c>
      <c r="C18" s="5" t="n">
        <v>-1552576</v>
      </c>
    </row>
    <row r="19" spans="1:3">
      <c r="A19" s="3" t="s">
        <v>141</v>
      </c>
    </row>
    <row r="20" spans="1:3">
      <c r="A20" s="4" t="s">
        <v>142</v>
      </c>
      <c r="B20" s="5" t="n">
        <v>-1080837</v>
      </c>
      <c r="C20" s="5" t="n">
        <v>-691465</v>
      </c>
    </row>
    <row r="21" spans="1:3">
      <c r="A21" s="4" t="s">
        <v>143</v>
      </c>
      <c r="B21" s="5" t="n">
        <v>-1080837</v>
      </c>
      <c r="C21" s="5" t="n">
        <v>-691465</v>
      </c>
    </row>
    <row r="22" spans="1:3">
      <c r="A22" s="3" t="s">
        <v>144</v>
      </c>
    </row>
    <row r="23" spans="1:3">
      <c r="A23" s="4" t="s">
        <v>145</v>
      </c>
      <c r="B23" s="5" t="n">
        <v>0</v>
      </c>
      <c r="C23" s="5" t="n">
        <v>552772</v>
      </c>
    </row>
    <row r="24" spans="1:3">
      <c r="A24" s="4" t="s">
        <v>146</v>
      </c>
      <c r="B24" s="5" t="n">
        <v>-498890</v>
      </c>
      <c r="C24" s="5" t="n">
        <v>-552772</v>
      </c>
    </row>
    <row r="25" spans="1:3">
      <c r="A25" s="4" t="s">
        <v>147</v>
      </c>
      <c r="B25" s="5" t="n">
        <v>-2977023</v>
      </c>
      <c r="C25" s="5" t="n">
        <v>-1638752</v>
      </c>
    </row>
    <row r="26" spans="1:3">
      <c r="A26" s="4" t="s">
        <v>148</v>
      </c>
      <c r="B26" s="5" t="n">
        <v>-3475913</v>
      </c>
      <c r="C26" s="5" t="n">
        <v>-1638752</v>
      </c>
    </row>
    <row r="27" spans="1:3">
      <c r="A27" s="4" t="s">
        <v>149</v>
      </c>
      <c r="B27" s="5" t="n">
        <v>-683887</v>
      </c>
      <c r="C27" s="5" t="n">
        <v>-3882793</v>
      </c>
    </row>
    <row r="28" spans="1:3">
      <c r="A28" s="4" t="s">
        <v>150</v>
      </c>
      <c r="B28" s="5" t="n">
        <v>16329829</v>
      </c>
      <c r="C28" s="5" t="n">
        <v>23742422</v>
      </c>
    </row>
    <row r="29" spans="1:3">
      <c r="A29" s="4" t="s">
        <v>151</v>
      </c>
      <c r="B29" s="5" t="n">
        <v>1706705</v>
      </c>
      <c r="C29" s="5" t="n">
        <v>-29520</v>
      </c>
    </row>
    <row r="30" spans="1:3">
      <c r="A30" s="4" t="s">
        <v>152</v>
      </c>
      <c r="B30" s="7" t="n">
        <v>17352647</v>
      </c>
      <c r="C30" s="7" t="n">
        <v>198301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54</v>
      </c>
    </row>
    <row r="4" spans="1:2">
      <c r="A4" s="4" t="s">
        <v>159</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Organization of the Company</vt:lpstr>
      <vt:lpstr>Interim Financial Statements</vt:lpstr>
      <vt:lpstr>Basis of Presentation</vt:lpstr>
      <vt:lpstr>Summary of Significant Accounti</vt:lpstr>
      <vt:lpstr>Related Party Transactions</vt:lpstr>
      <vt:lpstr>Borrowings</vt:lpstr>
      <vt:lpstr>Warrants</vt:lpstr>
      <vt:lpstr>Restricted Cash</vt:lpstr>
      <vt:lpstr>Summary of Significant Accoun15</vt:lpstr>
      <vt:lpstr>Summary of Significant Accoun16</vt:lpstr>
      <vt:lpstr>Borrowings (Tables)</vt:lpstr>
      <vt:lpstr>Restricted Cash (Tables)</vt:lpstr>
      <vt:lpstr>Basis of Presentation - Additio</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Related Party Transactions - Ad</vt:lpstr>
      <vt:lpstr>Borrowings - Future Maturities,</vt:lpstr>
      <vt:lpstr>Borrowings - Future Maturitie33</vt:lpstr>
      <vt:lpstr>Borrowings - Additional Informa</vt:lpstr>
      <vt:lpstr>Warrants - Additional Informati</vt:lpstr>
      <vt:lpstr>Restricted Cash - Restricted C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6:05:05Z</dcterms:created>
  <dcterms:modified xmlns:dcterms="http://purl.org/dc/terms/" xmlns:xsi="http://www.w3.org/2001/XMLSchema-instance" xsi:type="dcterms:W3CDTF">2015-10-29T06:05:05Z</dcterms:modified>
  <dc:title xmlns:dc="http://purl.org/dc/elements/1.1/">Untitled</dc:title>
  <dc:description xmlns:dc="http://purl.org/dc/elements/1.1/"/>
  <dc:subject xmlns:dc="http://purl.org/dc/elements/1.1/"/>
  <cp:keywords/>
  <cp:category/>
</cp:coreProperties>
</file>